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Selected Condensed Consolidated" sheetId="7" r:id="rId7"/>
    <s:sheet name="Fair Value Of Financial Instrum" sheetId="8" r:id="rId8"/>
    <s:sheet name="Commitments And Contingencies" sheetId="9" r:id="rId9"/>
    <s:sheet name="Geographic, Segment And Signifi" sheetId="10" r:id="rId10"/>
    <s:sheet name="Related Party Transactions" sheetId="11" r:id="rId11"/>
    <s:sheet name="Orgnaization And Summary Of Sig" sheetId="12" r:id="rId12"/>
    <s:sheet name="Orgnaization And Summary Of S13" sheetId="13" r:id="rId13"/>
    <s:sheet name="Selected Condensed Consolidat14" sheetId="14" r:id="rId14"/>
    <s:sheet name="Fair Values Of Financial Instru" sheetId="15" r:id="rId15"/>
    <s:sheet name="Commitments And Contingencies (" sheetId="16" r:id="rId16"/>
    <s:sheet name="Geographical, Segment And Signi" sheetId="17" r:id="rId17"/>
    <s:sheet name="Organization And Summary Of S18" sheetId="18" r:id="rId18"/>
    <s:sheet name="Organization And Summary Of S19" sheetId="19" r:id="rId19"/>
    <s:sheet name="Organization And Summary Of S20" sheetId="20" r:id="rId20"/>
    <s:sheet name="Orgnaization And Summary Of S21" sheetId="21" r:id="rId21"/>
    <s:sheet name="Selected Condensed Consolidat22" sheetId="22" r:id="rId22"/>
    <s:sheet name="Selected Condensed Consolidat23" sheetId="23" r:id="rId23"/>
    <s:sheet name="Fair Values Of Financial Inst24" sheetId="24" r:id="rId24"/>
    <s:sheet name="Commitments And Contingencies25" sheetId="25" r:id="rId25"/>
    <s:sheet name="Commitments And Contingencies26" sheetId="26" r:id="rId26"/>
    <s:sheet name="Geographic, Segment And Signi27" sheetId="27" r:id="rId27"/>
    <s:sheet name="Geographic, Segment And Signi28" sheetId="28" r:id="rId28"/>
    <s:sheet name="Related Party Transactions (Det" sheetId="29" r:id="rId29"/>
  </s:sheets>
  <s:definedNames/>
  <s:calcPr calcId="124519" calcMode="auto" fullCalcOnLoad="1"/>
</s:workbook>
</file>

<file path=xl/sharedStrings.xml><?xml version="1.0" encoding="utf-8"?>
<sst xmlns="http://schemas.openxmlformats.org/spreadsheetml/2006/main" uniqueCount="276">
  <si>
    <t>Document And Entity Information - shares</t>
  </si>
  <si>
    <t>3 Months Ended</t>
  </si>
  <si>
    <t>Mar. 31, 2016</t>
  </si>
  <si>
    <t>Apr. 30, 2016</t>
  </si>
  <si>
    <t>Document And Entity Information [Abstract]</t>
  </si>
  <si>
    <t>Entity Registrant Name</t>
  </si>
  <si>
    <t>BROADVISION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Trading Symbol</t>
  </si>
  <si>
    <t>bvsn</t>
  </si>
  <si>
    <t>Entity Common Stock, Shares Outstanding</t>
  </si>
  <si>
    <t>Condensed Consolidated Balance Sheets - USD ($) $ in Thousands</t>
  </si>
  <si>
    <t>Dec. 31, 2015</t>
  </si>
  <si>
    <t>Current assets:</t>
  </si>
  <si>
    <t>Cash and cash equivalents</t>
  </si>
  <si>
    <t>Short-term investments</t>
  </si>
  <si>
    <t>Accounts receivable, net of reserves of $184 and $135 as of March 31, 2016 and December 31, 2015, respectively</t>
  </si>
  <si>
    <t>Prepaids and other</t>
  </si>
  <si>
    <t>Total current assets</t>
  </si>
  <si>
    <t>Property and equipment, net</t>
  </si>
  <si>
    <t>Other assets</t>
  </si>
  <si>
    <t>Total assets</t>
  </si>
  <si>
    <t>Current liabilities:</t>
  </si>
  <si>
    <t>Accounts payable</t>
  </si>
  <si>
    <t>Accrued expenses</t>
  </si>
  <si>
    <t>Unearned revenue</t>
  </si>
  <si>
    <t>Deferred maintenance</t>
  </si>
  <si>
    <t>Total current liabilities</t>
  </si>
  <si>
    <t>Other non-current liabilities</t>
  </si>
  <si>
    <t>Total liabilities</t>
  </si>
  <si>
    <t>Stockholders' Equity:</t>
  </si>
  <si>
    <t>Preferred stock, $0.0001 par value; 1,000 shares authorized; no shares issued and outstanding as of March 31, 2016 and December 31, 2015</t>
  </si>
  <si>
    <t xml:space="preserve"> </t>
  </si>
  <si>
    <t>Common stock, $0.0001 par value; 11,200 shares authorized; 4,909 and 4,895 shares issued and outstanding as of March 31,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solidated Balance Sheets</t>
  </si>
  <si>
    <t>Accounts receivable, allowance for doubtful account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Mar. 31, 2015</t>
  </si>
  <si>
    <t>Revenues:</t>
  </si>
  <si>
    <t>Software licenses</t>
  </si>
  <si>
    <t>Services</t>
  </si>
  <si>
    <t>Total revenues</t>
  </si>
  <si>
    <t>Cost of revenues:</t>
  </si>
  <si>
    <t>Cost of software revenues</t>
  </si>
  <si>
    <t>Cost of services</t>
  </si>
  <si>
    <t>Total cost of revenues</t>
  </si>
  <si>
    <t>Gross profit</t>
  </si>
  <si>
    <t>Operating expenses:</t>
  </si>
  <si>
    <t>Research and development</t>
  </si>
  <si>
    <t>Sales and marketing</t>
  </si>
  <si>
    <t>General and administrative</t>
  </si>
  <si>
    <t>Total operating expenses</t>
  </si>
  <si>
    <t>Operating loss</t>
  </si>
  <si>
    <t>Interest income, net</t>
  </si>
  <si>
    <t>Other income (expense), net</t>
  </si>
  <si>
    <t>Loss before provision for income taxes</t>
  </si>
  <si>
    <t>Provision for income taxes</t>
  </si>
  <si>
    <t>Net loss</t>
  </si>
  <si>
    <t>Other comprehensive (loss) gain, net of tax:</t>
  </si>
  <si>
    <t>Foreign currency translation adjustment</t>
  </si>
  <si>
    <t>Comprehensive loss</t>
  </si>
  <si>
    <t>Net loss per share, basic and diluted:</t>
  </si>
  <si>
    <t>Basic and diluted net loss per share</t>
  </si>
  <si>
    <t>Shares used in computing:</t>
  </si>
  <si>
    <t>Weighted average shares, basic and diluted</t>
  </si>
  <si>
    <t>Condensed Consolidated Statements of Cash Flows - USD ($) $ in Thousands</t>
  </si>
  <si>
    <t>Cash flows from operating activities:</t>
  </si>
  <si>
    <t>Adjustments to reconcile net loss to net cash used for operating activities:</t>
  </si>
  <si>
    <t>Depreciation and amortization</t>
  </si>
  <si>
    <t>Stock-based compensation</t>
  </si>
  <si>
    <t>Provision of receivable reserves</t>
  </si>
  <si>
    <t>Changes in operating assets and liabilities:</t>
  </si>
  <si>
    <t>Accounts receivable</t>
  </si>
  <si>
    <t>Other non-current assets</t>
  </si>
  <si>
    <t>Accounts payable and accrued expenses</t>
  </si>
  <si>
    <t>Unearned revenue and deferred maintenance</t>
  </si>
  <si>
    <t>Other noncurrent liabilities</t>
  </si>
  <si>
    <t>Net cash used for operating activities</t>
  </si>
  <si>
    <t>Cash flows from investing activities:</t>
  </si>
  <si>
    <t>Purchase of property and equipment</t>
  </si>
  <si>
    <t>Purchase of short-term investments</t>
  </si>
  <si>
    <t>Maturities of short-term investments</t>
  </si>
  <si>
    <t>Net cash (used for) provided by investing activities</t>
  </si>
  <si>
    <t>Cash flows from financing activities:</t>
  </si>
  <si>
    <t>Proceeds from issuance of common stock, net</t>
  </si>
  <si>
    <t>Proceeds from exercise of common stock options, net</t>
  </si>
  <si>
    <t>Net cash provided by financing activities</t>
  </si>
  <si>
    <t>Effect of exchange rates on cash and cash equivalents</t>
  </si>
  <si>
    <t>Net (decrease) in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 xml:space="preserve">Note 1. O rganization and Summary of Significant Accounting Policies
﻿
Broad V ision, Inc. was incorporated in Delaware in May 1993. We develop, market, and support enterprise portal applications that enable companies to unify their e-business infrastructure and conduct both interactions and transactions with employees, partners, and customers through a personalized self-service model that increases revenues, reduces costs, and improves productivity.
﻿
Except where specifically noted or the context otherwise requires, the use of terms such as the “Company”, “Broad V ision,” “we” and “our” in these Notes to Condensed Consolidated Financial Statements refers to Broad V ision, Inc. and its subsidiaries.
There have been no material changes in our critical accounting policies, estimates and judgments during the three -month period ended March 31 , 201 6 compared to the disclosures in Part II, Item 7 of our Annual Report on Form 10-K for the year ended December 31, 201 5 , filed with the Securities and Exchange Commission (the “SEC”) on April 1 4 , 201 6 , as amended, other than those disclosed herein.
﻿
Basis of Presentation
﻿
The condensed consolidated financial results and related information as of and for the three months ended March 31, 2016 and March 31, 2015 are unaudited. The Condensed Consolidated Balance Sheet at December 31, 2015 has been derived from the audited consolidated financial statements as of that date but does not necessarily reflect all of the disclosures previously reported in accordance with U.S. generally accepted accounting principles (“U.S. GAAP”). The unaudited condensed consolidated financial statements should be reviewed in conjunction with the audited consolidated financial statements and related notes contained in our 2015 Annual Report on Form 10-K filed with the SEC on April 14, 2016, as amended.
﻿
The accompanying unaudited condensed consolidated financial statements have been prepared in accordance with U.S. GAAP for interim financial information and with the instructions in Form 10-Q and Article 8-03 of Regulation S-X. Accordingly, these statements do not include all of the information and footnotes required by U.S. GAAP for annual financial statements. In the opinion of management, all adjustments (consisting of normal recurring accruals) considered necessary for a fair presentation of interim financial information have been included. Operating results for the three months ended March 31, 2016 are not necessarily indicative of the results that may be expected for the remainder of the year ending December 31, 2016 or any future interim period. The condensed consolidated financial statements include our accounts and those of our wholly owned subsidiaries. All significant intercompany accounts and transactions have been eliminated in the consolidation.
﻿
Use of Estimates
﻿
The preparation of Condensed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our estimates, including those related to receivable reserves, stock-based compensation, investments, impairment assess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
Stock-Based Compensation
﻿
The following table sets forth the components of the total stock-based compensation expense recognized in our Condensed Consolidated Statements of Comprehensive Loss for the three months ended March 31, 2016 and 2015 (in thousands):
﻿
﻿
﻿
﻿
Three Months Ended
﻿
March 31,
﻿
2016
2015
﻿ Cost of services
$ 25
$ 46
﻿ Research and development
58
81
﻿ Sales and marketing
78
99
﻿ General and administrative
41
64
﻿
$ 202
$ 290
﻿
Net Loss Per Share Information
Basic net loss per share is computed using the weighted-average number of shares of common stock outstanding, excluding the effects of any potentially dilutive securities. Diluted net loss per share is computed using the weighted-average number of shares of common stock outstanding and, when dilutive, common equivalent shares from outstanding stock options using the treasury stock method. The Company incurred net losses for the three months ended March 31, 2016 and 2015, and therefore, basic and diluted net loss per share for those periods are the same, as all potential common equivalent shares would be anti-dilutive. The following table sets forth the basic and diluted net loss per share computational data for the periods presented (in thousands, except per share amounts):
﻿
﻿
﻿
﻿
Three Months Ended
﻿
March 31,
﻿
2016
2015
﻿ Net Loss
$ (2,051)
$ (3,555)
﻿ Weighted-average common shares outstanding used to compute basic and diluted net loss per share
4,896
4,833
﻿ Basic and diluted net loss per share
$ (0.42)
$ (0.74)
﻿
﻿
Legal Proceedings
We are subject from time to time to various legal actions and other claims arising in the ordinary course of business. We are not a party to any legal proceedings that we believe would have a material adverse effect on our consolidated financial position or consolidated results of operations.
Foreign Currency Translations
﻿
The functional currencies of all foreign subsidiaries are the local currencies of their respective countries. Assets and liabilities of these subsidiaries are translated into U.S. dollars at the balance sheet date. Income and expense items are translated at average exchange rates for the periods presented. Foreign exchange gains and losses resulting from the remeasurement of foreign currency assets and liabilities are included as other income (expense), net in the Condensed Consolidated Statements of Comprehensive Loss. For the three months ended March 31, 2016, and 2015, translation loss was $151,000 and $175,000 , respectively. These amounts are included in the accumulated other comprehensive loss account in the Condensed Consolidated Balance Sheets.
Comprehensive Loss
Comprehensive loss includes net loss and other comprehensive gains and losses, which primarily consists of foreign currency translation adjustments. Total comprehensive loss is presented in the accompanying Condensed Consolidated Statements of Comprehensive Loss. Total accumulated other comprehensive loss is displayed as a separate component of stockholders’ equity in the accompanying Condensed Consolidated Balance Sheets. The accumulated balances of other comprehensive loss consist of the following, net of taxes (in thousands):
﻿
﻿
﻿
﻿
﻿
Accumulated
﻿
Other
﻿
Comprehensive
﻿
Loss
﻿ Balance, December 31, 2015
$ (739)
﻿ Net change during period
(151)
﻿ Balance, March 31, 2016
$ (890)
﻿
﻿
Recent Accounting Pronouncements
﻿
In May 2014, the FASB issued ASU 2014-09, Revenue from Contracts with Customers: Topic 606 (ASU 2014-09), which amended the existing accounting standards for revenue recognition and will supersede most existing revenue recognition guidance under U.S. GAAP. ASU 2014-09 establishes principle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As currently issued and amended, ASU 2014-09 is effective for annual reporting periods beginning after December 15, 2017, including interim periods within that reporting period. Early adoption is permitted only as of annual reporting periods beginning after December 15, 2016. We are currently evaluating the impact of ASU 2014-09 on our condensed consolidated financial statements and related disclosures.
In August 2014, the FASB issued ASU 2014-15, Presentation of Financial Statements — 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 </t>
  </si>
  <si>
    <t>Selected Condensed Consolidated Balance Sheet Detail</t>
  </si>
  <si>
    <t>Selected Condensed Consolidated Balance Sheet Detail [Abstract]</t>
  </si>
  <si>
    <t xml:space="preserve">Note 2. Selected Condensed Consolidated Balance Sheet Detail
﻿
Accrued expenses consisted of the following (in thousands):
﻿
﻿
﻿
﻿
March 31,
December 31,
﻿
2016
2015
﻿
(unaudited)
﻿ Employee benefits
$ 658
$ 615
﻿ Commissions and bonuses
207
298
﻿ Sales and other taxes
153
144
﻿ Income tax and tax contingencies
280
278
﻿ Deferred rent
94
89
﻿ Other
540
737
﻿ Total accrued expenses
$ 1,932
$ 2,161
﻿
﻿
Other non-current liabilities consisted of the following (in thousands):
﻿
﻿
﻿
﻿
March 31,
December 31,
﻿
2016
2015
﻿
(unaudited)
﻿ Deferred maintenance and unearned revenue
$ 231
$ 301
﻿ Other
607
617
﻿ Total other non-current liabilities
$ 838
$ 918
﻿ </t>
  </si>
  <si>
    <t>Fair Value Of Financial Instruments</t>
  </si>
  <si>
    <t>Fair Value Of Financial Instruments [Abstract]</t>
  </si>
  <si>
    <t xml:space="preserve">Note 3. Fair Value of Financial Instruments
We measure assets and liabilities at fair value based on an exit price as defined by the FASB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We measure the following financial assets at fair value on a recurring basis. The fair value of these financial assets as of March 31 , 201 6 (in thousands) is as follows:
﻿
﻿
﻿
﻿
Fair Value at Reporting Date Using
﻿
Quoted
﻿
Prices in
﻿
Active
Significant
﻿
Markets for
Other
Significant
﻿
Identical
Observable
Unobservable
﻿
March 31,
Assets
Inputs
Inputs
﻿
2016
(Level 1)
(Level 2)
(Level 3)
﻿ Cash and cash equivalents:
﻿ Cash
$ 6,928
$ 6,928
$
-
$
-
﻿ Money market funds
487
487
-
-
﻿ Total cash and cash equivalents
$ 7,415
$ 7,415
$
-
$
-
﻿ Fixed income securities
﻿ Certificates of deposits
$ 9,084
$
-
$ 9,084
$
-
﻿ Corporate bonds - financial
2,213
-
2,213
-
﻿ Corporate bonds - industrial
2,598
-
2,598
-
﻿ U.S. Treasury Securities
5,975
5,975
﻿ Total fixed income securities
$ 19,870
$
-
$ 19,870
$
-
﻿
﻿
Level 2 securities are priced using quoted market prices for similar instruments, nonbinding market prices that are corroborated by observable market data, or discounted cash flow techniques.
﻿
The fair value of accounts receivable and accounts payable for all periods presented approximates their respective carrying amounts due to the short-term nature of these balances. </t>
  </si>
  <si>
    <t>Commitments And Contingencies</t>
  </si>
  <si>
    <t>Commitments And Contingencies [Abstract]</t>
  </si>
  <si>
    <t xml:space="preserve">Note 4. Commitments and Contingencies
﻿
Warranties and Indemnification
We provide a warranty to our perpetual license customers that our software will perform substantially in accordance with the documentation we provide with the software, typically for a period of 90 days following receipt of the software. Historically, costs related to these warranties have been immaterial. Accordingly, we have not recorded any warranty liabilities as of March 31, 2016 and December 31, 201 5 , respectively.
﻿
Our perpetual software license agreements typically provide for indemnification of customers for intellectual property infringement claims caused by use of a current release of our software consistent with the terms of the license agreement. The term of these indemnification clauses is generally perpetual. The potential future payments we could be required to make under these indemnification clauses are generally limited to the amount the customer paid for the software. Historically, costs related to these indemnification provisions have been immaterial. We also maintain liability insurance that limits our exposure. As a result, we believe the potential liability of these indemnification clauses is minimal. Accordingly, we did not record any liabilities for these agreements as of March 31, 2016 and December 31, 2015 respectively.
﻿
We entered into agreements whereby we indemnify our officers and directors for certain events or occurrences while the officer is, or was, serving in such capacity. The term of the indemnification period is for so long as such officer or director is subject to an indemnifiable event by reason of the fact that such person was serving in such capacity. The maximum potential amount of future payments we could be required to make under these indemnification agreements may be unlimited; however, we have a director and officer insurance policy that limits our exposure and enables us to recover a portion of any future amounts paid. As a result of our insurance policy coverage, we believe the estimated fair value of these indemnification agreements is insignificant. Accordingly, we have no liabilities recorded for these agreements as of either March 31 , 201 6 or December 31, 201 5 . We assess the need for an indemnification reserve on a quarterly basis and there can be no guarantee that an indemnification reserve will not become necessary in the future.
Leases
﻿
We lease our headquarters facility and our other facilities under noncancelable operating lease agreements each of which will expire during or before June, 2018. We recognize the rent expense on a straight line basis over the lease period. Under the terms of our lease agreements, we are required to pay property taxes, insurance and normal maintenance costs.
A summary of total future minimum lease payments under noncancelable operating lease agreements as of March 31 , 201 6 (in thousands) is as follows:
﻿
﻿
﻿
﻿
Operating
﻿ Years ending December 31,
Lease
﻿ 2016 (nine months)
$ 682
﻿ 2017
780
﻿ 2018
365
﻿ 2019
-
﻿ 2020 and thereafter
-
﻿ Total minimum lease payments
$ 1,827
﻿ </t>
  </si>
  <si>
    <t>Geographic, Segment And Significant Customer Information</t>
  </si>
  <si>
    <t>Geographic, Segment and Significant Customer Information [Abstract]</t>
  </si>
  <si>
    <t>Geographic, Segment and Significant Customer Information</t>
  </si>
  <si>
    <t xml:space="preserve">Note 5. Geographic, Segment and Significant Customer Information
﻿
We operate in one segment: electronic business solutions. The disaggregated revenue information regarding types of revenues is as follows (in thousands):
﻿
﻿
﻿
Three Months Ended
﻿
March 31,
﻿
2016
2015
﻿ Software licenses
$ 1,019
$ 1,087
﻿ Services
﻿ Consulting services
408
551
﻿ Maintenance
582
858
﻿ Total revenues
$ 2,009
$ 2,496
﻿
﻿
We currently operate in three primary geographical territories : North and South America (Americas); Europe, Middle East and Africa (Europe); and Asia, Pacific and Japan (Asia/Pacific).
﻿
Disaggregated financial information regarding our geographic revenues is as follows (in thousands):
﻿
﻿
﻿
Three Months Ended
﻿
March 31,
﻿ Revenues:
2016
2015
﻿ Americas
$ 969
$ 1,098
﻿ Europe
305
622
﻿ Asia/Pacific
735
776
﻿ Total revenues
$ 2,009
$ 2,496
﻿
For t he three month period s ended March 31 , 201 6 , one of our customers , Indian Railways Catering and Tourism Corporation Limited, accounted for 10.8% of our revenues. For the three month period ended March 31, 2015, none of our customers accounted for more than 10% of our revenues. </t>
  </si>
  <si>
    <t>Related Party Transactions</t>
  </si>
  <si>
    <t>Related Party Transactions [Abstract]</t>
  </si>
  <si>
    <t xml:space="preserve">﻿
Note 6. Related Party Transactions
﻿
On November 14, 2008, BroadVision (Delaware) LLC, a Delaware limited liability company (“BVD”), which was then our wholly owned subsidiary, entered into a Share Purchase Agreement with CHRM LLC, a Delaware limited liability company, that is controlled by Dr. Pehong Chen, our CEO and largest stockholder and in which our CFO, Peter Chu holds a minority interest. We and CHRM LLC then entered into an Amended and Restated Operating Agreement of BroadVision (Delaware) LLC dated as of November 14, 2008 (the “BVD Operating Agreement”). Under these agreements, CHRM LLC received, in exchange for the assignment of certain intellectual property rights, 20 Class B Shares of BVD, representing the right to receive a portion of any distribution of Funds from “Capital Transactions” (as such term is defined in the BVD Operating Agreement), with the exact amount to be determined based on our and CHRM LLC’s capital account balances at the time of such distribution. A “capital transaction” under that agreement is any merger or sale of substantially all of the assets of BVD as a result of which the members of BVD will no longer have an interest in BVD or the assets of BVD will be distributed to its members. Class B Shares do not participate in any profits of BVD except for net profits related to a “capital transaction,” in which case the net profits are allocated to the owners of Class A and Class B Shares in proportion to their respective number of shares. To the extent BVD’s losses do not exceed undistributed net profits accumulated since the date of issuance of Class B Shares, such losses are allocated to Class A Shares. To the extent net losses exceed the undistributed net profits accumulated since the date of issuance of Class B Shares, such excess is allocated to the owners of Class A and Class B Shares in proportion to their respective cumulative capital contributions less any return of capital, until allocation of such losses results in having the capital account balances equal to zero . Then, net losses are allocated to the owners of Class A and Class B Shares in proportion to their respective number of shares. Upon liquidation the net assets of BVD are distributed to the owners of Class A and Class B in proportion to their capital account balances.
﻿
BVD is the sole owner of BroadVision (Barbados) Limited (“BVB”) and BVB is the sole owner of BroadVision On Demand, a Chinese entity (“BVOD”). We have invested approximately $9.0 million in BVOD (directly and through BVD and BVB) from 2007 through 2015 . In 2014 we began making payments directly to BVOD for certain labor outsourcing services and expect to continue to pay BVOD for such services at the rate of approximately $400,000 per quarter for the foreseeable future . We made aggregate payments to BVOD of $ 6 69 ,000 and $400,000 (based on the RMB to USD exchange rates on the applicable dates of payment) for such services in the three months ended March 31, 2016 and 2015, respectively. These payments in part covered services render outside of the applicable three month periods. We have a controlling voting interest in BVD. Pursuant to the terms of the BVD Operating Agreement, the Class B Shares held by CHRM LLC have no voting rights.
﻿
The 20 Class B Shares of BVD represent a non-controlling interest. We allocate profits and losses of BVD to the non-controlling interest under the Hypothetical Liquidation Book Value (“HLBV”) method. Under this method the profits and losses are allocated by reference to the profit sharing provisions in the BVD Operating Agreement assuming liquidation of BVD at its book value at the end of each reporting period. Profits and losses allocated to the balance of such interest under the HLBV method have not been material.
﻿
In April 2015, we executed a renewal contract with SINA Corporation of which Dr. Pehong Chen, our CEO and largest stockholder, was a board member through December 2015, pursuant to which we provided HR information management hosting service, including software subscription, system upgrade and technical support, to SINA Corporation. The total license revenue that we were entitled to receive under that contract through its expiration in March 2016 was $184,000 . We recognized $46,000 of license revenue related to that contract for the first quarter of 2016 . </t>
  </si>
  <si>
    <t>Orgnaization And Summary Of Significant Accounting Policies (Policies)</t>
  </si>
  <si>
    <t>Basis Of Presentation</t>
  </si>
  <si>
    <t xml:space="preserve">Basis of Presentation
﻿
The condensed consolidated financial results and related information as of and for the three months ended March 31, 2016 and March 31, 2015 are unaudited. The Condensed Consolidated Balance Sheet at December 31, 2015 has been derived from the audited consolidated financial statements as of that date but does not necessarily reflect all of the disclosures previously reported in accordance with U.S. generally accepted accounting principles (“U.S. GAAP”). The unaudited condensed consolidated financial statements should be reviewed in conjunction with the audited consolidated financial statements and related notes contained in our 2015 Annual Report on Form 10-K filed with the SEC on April 14, 2016, as amended.
﻿
The accompanying unaudited condensed consolidated financial statements have been prepared in accordance with U.S. GAAP for interim financial information and with the instructions in Form 10-Q and Article 8-03 of Regulation S-X. Accordingly, these statements do not include all of the information and footnotes required by U.S. GAAP for annual financial statements. In the opinion of management, all adjustments (consisting of normal recurring accruals) considered necessary for a fair presentation of interim financial information have been included. Operating results for the three months ended March 31, 2016 are not necessarily indicative of the results that may be expected for the remainder of the year ending December 31, 2016 or any future interim period. The condensed consolidated financial statements include our accounts and those of our wholly owned subsidiaries. All significant intercompany accounts and transactions have been eliminated in the consolidation. </t>
  </si>
  <si>
    <t>Use Of Estimates</t>
  </si>
  <si>
    <t xml:space="preserve">Use of Estimates
﻿
The preparation of Condensed Consolidated Financial Statements in conformity with U.S. GAAP requires management to make certain assumptions and estimates that affect reported amounts of assets and liabilities as of the date of the financial statements and the reported amounts of revenues and expenses during the reporting period. On an ongoing basis, we evaluate our estimates, including those related to receivable reserves, stock-based compensation, investments, impairment assessments and income taxes, as well as contingencies and litigation. We base our estimates on historical experience and on various other assumptions that we believe are reasonable, the results of which form the basis for making judgments about the carrying values of assets and liabilities that are not readily apparent from other sources. Actual results may differ from these estimates using different assumptions or conditions. </t>
  </si>
  <si>
    <t>Stock-Based Compensation</t>
  </si>
  <si>
    <t xml:space="preserve">Stock-Based Compensation
﻿
The following table sets forth the components of the total stock-based compensation expense recognized in our Condensed Consolidated Statements of Comprehensive Loss for the three months ended March 31, 2016 and 2015 (in thousands):
﻿
﻿
﻿
﻿
Three Months Ended
﻿
March 31,
﻿
2016
2015
﻿ Cost of services
$ 25
$ 46
﻿ Research and development
58
81
﻿ Sales and marketing
78
99
﻿ General and administrative
41
64
﻿
$ 202
$ 290
﻿ </t>
  </si>
  <si>
    <t>Net Loss Per Share Information</t>
  </si>
  <si>
    <t xml:space="preserve">Net Loss Per Share Information
Basic net loss per share is computed using the weighted-average number of shares of common stock outstanding, excluding the effects of any potentially dilutive securities. Diluted net loss per share is computed using the weighted-average number of shares of common stock outstanding and, when dilutive, common equivalent shares from outstanding stock options using the treasury stock method. The Company incurred net losses for the three months ended March 31, 2016 and 2015, and therefore, basic and diluted net loss per share for those periods are the same, as all potential common equivalent shares would be anti-dilutive. The following table sets forth the basic and diluted net loss per share computational data for the periods presented (in thousands, except per share amounts):
﻿
﻿
﻿
﻿
Three Months Ended
﻿
March 31,
﻿
2016
2015
﻿ Net Loss
$ (2,051)
$ (3,555)
﻿ Weighted-average common shares outstanding used to compute basic and diluted net loss per share
4,896
4,833
﻿ Basic and diluted net loss per share
$ (0.42)
$ (0.74)
﻿ </t>
  </si>
  <si>
    <t>Legal Proceedings</t>
  </si>
  <si>
    <t xml:space="preserve">Legal Proceedings
We are subject from time to time to various legal actions and other claims arising in the ordinary course of business. We are not a party to any legal proceedings that we believe would have a material adverse effect on our consolidated financial position or consolidated results of operations. </t>
  </si>
  <si>
    <t>Foreign Currency Translations</t>
  </si>
  <si>
    <t xml:space="preserve">Foreign Currency Translations
﻿
The functional currencies of all foreign subsidiaries are the local currencies of their respective countries. Assets and liabilities of these subsidiaries are translated into U.S. dollars at the balance sheet date. Income and expense items are translated at average exchange rates for the periods presented. Foreign exchange gains and losses resulting from the remeasurement of foreign currency assets and liabilities are included as other income (expense), net in the Condensed Consolidated Statements of Comprehensive Loss. For the three months ended March 31, 2016, and 2015, translation loss was $151,000 and $175,000 , respectively. These amounts are included in the accumulated other comprehensive loss account in the Condensed Consolidated Balance Sheets. </t>
  </si>
  <si>
    <t>Comprehensive Loss</t>
  </si>
  <si>
    <t xml:space="preserve">Comprehensive Loss
Comprehensive loss includes net loss and other comprehensive gains and losses, which primarily consists of foreign currency translation adjustments. Total comprehensive loss is presented in the accompanying Condensed Consolidated Statements of Comprehensive Loss. Total accumulated other comprehensive loss is displayed as a separate component of stockholders’ equity in the accompanying Condensed Consolidated Balance Sheets. The accumulated balances of other comprehensive loss consist of the following, net of taxes (in thousands):
﻿
﻿
﻿
﻿
﻿
Accumulated
﻿
Other
﻿
Comprehensive
﻿
Loss
﻿ Balance, December 31, 2015
$ (739)
﻿ Net change during period
(151)
﻿ Balance, March 31, 2016
$ (890)
﻿ </t>
  </si>
  <si>
    <t>Recent Accounting Pronouncements</t>
  </si>
  <si>
    <t xml:space="preserve">Recent Accounting Pronouncements
﻿
In May 2014, the FASB issued ASU 2014-09, Revenue from Contracts with Customers: Topic 606 (ASU 2014-09), which amended the existing accounting standards for revenue recognition and will supersede most existing revenue recognition guidance under U.S. GAAP. ASU 2014-09 establishes principle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using either of two methods: (i) retrospective application of ASU 2014-09 to each prior reporting period presented with the option to elect certain practical expedients as defined within ASU 2014-09; or (ii) retrospective application of ASU 2014-09 with the cumulative effect of initially applying ASU 2014-09 recognized at the date of initial application and providing certain additional disclosures as defined per ASU 2014-09. As currently issued and amended, ASU 2014-09 is effective for annual reporting periods beginning after December 15, 2017, including interim periods within that reporting period. Early adoption is permitted only as of annual reporting periods beginning after December 15, 2016. We are currently evaluating the impact of ASU 2014-09 on our condensed consolidated financial statements and related disclosures.
In August 2014, the FASB issued ASU 2014-15, Presentation of Financial Statements — Going Concern (Subtopic 205-40)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does not expect to early adopt this guidance and does not believe that the adoption of this guidance will have a material impact on its consolidated financial statements. </t>
  </si>
  <si>
    <t>Orgnaization And Summary Of Significant Accounting Policies (Tables)</t>
  </si>
  <si>
    <t>Schedule Of Components Of The Total Stock-Based Compensation Expense</t>
  </si>
  <si>
    <t xml:space="preserve">﻿
﻿
Three Months Ended
﻿
March 31,
﻿
2016
2015
﻿ Cost of services
$ 25
$ 46
﻿ Research and development
58
81
﻿ Sales and marketing
78
99
﻿ General and administrative
41
64
﻿
$ 202
$ 290
﻿ </t>
  </si>
  <si>
    <t>Schedule Of Basic And Diluted Net Loss Per Share</t>
  </si>
  <si>
    <t xml:space="preserve">﻿
﻿
﻿
Three Months Ended
﻿
March 31,
﻿
2016
2015
﻿ Net Loss
$ (2,051)
$ (3,555)
﻿ Weighted-average common shares outstanding used to compute basic and diluted net loss per share
4,896
4,833
﻿ Basic and diluted net loss per share
$ (0.42)
$ (0.74)
﻿ </t>
  </si>
  <si>
    <t>Schedule of Accumulated Balances Of Other Comprehensive Loss</t>
  </si>
  <si>
    <t xml:space="preserve">﻿
﻿
﻿
Accumulated
﻿
Other
﻿
Comprehensive
﻿
Loss
﻿ Balance, December 31, 2015
$ (739)
﻿ Net change during period
(151)
﻿ Balance, March 31, 2016
$ (890)
﻿ </t>
  </si>
  <si>
    <t>Selected Condensed Consolidated Balance Sheet Detail (Tables)</t>
  </si>
  <si>
    <t>Schedule Of Accrued Expenses</t>
  </si>
  <si>
    <t xml:space="preserve">﻿
﻿
﻿
March 31,
December 31,
﻿
2016
2015
﻿
(unaudited)
﻿ Employee benefits
$ 658
$ 615
﻿ Commissions and bonuses
207
298
﻿ Sales and other taxes
153
144
﻿ Income tax and tax contingencies
280
278
﻿ Deferred rent
94
89
﻿ Other
540
737
﻿ Total accrued expenses
$ 1,932
$ 2,161
﻿ </t>
  </si>
  <si>
    <t>Schedule Of Other Noncurrent Liabilities</t>
  </si>
  <si>
    <t xml:space="preserve">﻿
﻿
﻿
March 31,
December 31,
﻿
2016
2015
﻿
(unaudited)
﻿ Deferred maintenance and unearned revenue
$ 231
$ 301
﻿ Other
607
617
﻿ Total other non-current liabilities
$ 838
$ 918
﻿ </t>
  </si>
  <si>
    <t>Fair Values Of Financial Instruments (Tables)</t>
  </si>
  <si>
    <t>Fair Value, Assets Measured on Recurring Basis</t>
  </si>
  <si>
    <t xml:space="preserve">﻿
﻿
﻿
﻿
Fair Value at Reporting Date Using
﻿
Quoted
﻿
Prices in
﻿
Active
Significant
﻿
Markets for
Other
Significant
﻿
Identical
Observable
Unobservable
﻿
March 31,
Assets
Inputs
Inputs
﻿
2016
(Level 1)
(Level 2)
(Level 3)
﻿ Cash and cash equivalents:
﻿ Cash
$ 6,928
$ 6,928
$
-
$
-
﻿ Money market funds
487
487
-
-
﻿ Total cash and cash equivalents
$ 7,415
$ 7,415
$
-
$
-
﻿ Fixed income securities
﻿ Certificates of deposits
$ 9,084
$
-
$ 9,084
$
-
﻿ Corporate bonds - financial
2,213
-
2,213
-
﻿ Corporate bonds - industrial
2,598
-
2,598
-
﻿ U.S. Treasury Securities
5,975
5,975
﻿ Total fixed income securities
$ 19,870
$
-
$ 19,870
$
-
﻿
﻿ </t>
  </si>
  <si>
    <t>Commitments And Contingencies (Table)</t>
  </si>
  <si>
    <t>Schedule Of Future Minimum Lease Payments</t>
  </si>
  <si>
    <t xml:space="preserve">﻿
﻿
﻿
Operating
﻿ Years ending December 31,
Lease
﻿ 2016 (nine months)
$ 682
﻿ 2017
780
﻿ 2018
365
﻿ 2019
-
﻿ 2020 and thereafter
-
﻿ Total minimum lease payments
$ 1,827
﻿ </t>
  </si>
  <si>
    <t>Geographical, Segment And Significant Customer Reporting (Tables)</t>
  </si>
  <si>
    <t>Schedule Of Revenue Regarding Types Of Revenue</t>
  </si>
  <si>
    <t xml:space="preserve">﻿
﻿
Three Months Ended
﻿
March 31,
﻿
2016
2015
﻿ Software licenses
$ 1,019
$ 1,087
﻿ Services
﻿ Consulting services
408
551
﻿ Maintenance
582
858
﻿ Total revenues
$ 2,009
$ 2,496
﻿ </t>
  </si>
  <si>
    <t>Schedule of Revenue by Geographic Area</t>
  </si>
  <si>
    <t xml:space="preserve">﻿
﻿
Three Months Ended
﻿
March 31,
﻿ Revenues:
2016
2015
﻿ Americas
$ 969
$ 1,098
﻿ Europe
305
622
﻿ Asia/Pacific
735
776
﻿ Total revenues
$ 2,009
$ 2,496
﻿ </t>
  </si>
  <si>
    <t>Organization And Summary Of Significant Accounting Policies (Narrative)(Details) - USD ($) $ in Thousands</t>
  </si>
  <si>
    <t>Translation gain (loss)</t>
  </si>
  <si>
    <t>Organization And Summary Of Significant Accounting Policies (Schedule Of Components Of The Total Stock-Based Compensation Expense)(Details) - USD ($) $ in Thousands</t>
  </si>
  <si>
    <t>Share-based Compensation Arrangement by Share-based Payment Award, Compensation Cost [Line Items]</t>
  </si>
  <si>
    <t>Stock-based Compensation Expense</t>
  </si>
  <si>
    <t>Cost of Services [Member]</t>
  </si>
  <si>
    <t>Research and Development Expense [Member]</t>
  </si>
  <si>
    <t>Sales and Marketing Expense [Member]</t>
  </si>
  <si>
    <t>General and Administrative Expense [Member]</t>
  </si>
  <si>
    <t>Organization And Summary Of Significant Accounting Policies (Schedule Of Basic And Diluted Net Loss Per Share)(Details) - USD ($) $ / shares in Units, shares in Thousands, $ in Thousands</t>
  </si>
  <si>
    <t>Weighted-average common shares outstanding used to compute basic and diluted net loss per share</t>
  </si>
  <si>
    <t>Orgnaization And Summary Of Significant Accounting Policies (Schedule of Accumulated Balances Of Other Comprehensive Loss)(Details) $ in Thousands</t>
  </si>
  <si>
    <t>Mar. 31, 2016USD ($)</t>
  </si>
  <si>
    <t>Accumulated Other Comprehensive Loss Balance</t>
  </si>
  <si>
    <t>Net Change during period</t>
  </si>
  <si>
    <t>Selected Condensed Consolidated Balance Sheet Detail (Schedule Of Accrued Expenses)(Details) - USD ($) $ in Thousands</t>
  </si>
  <si>
    <t>Employee benefits</t>
  </si>
  <si>
    <t>Commissions and bonuses</t>
  </si>
  <si>
    <t>Sales and other taxes</t>
  </si>
  <si>
    <t>Income tax and tax contingencies</t>
  </si>
  <si>
    <t>Deferred rent</t>
  </si>
  <si>
    <t>Other</t>
  </si>
  <si>
    <t>Total accrued expenses</t>
  </si>
  <si>
    <t>Selected Condensed Consolidated Balance Sheet Detail (Schedule Of Other Non-Current Liabilities)(Details) - USD ($) $ in Thousands</t>
  </si>
  <si>
    <t>Deferred maintenance and unearned revenue</t>
  </si>
  <si>
    <t>Total other non-current liabilities</t>
  </si>
  <si>
    <t>Fair Values Of Financial Instruments (Fair Value, Assets Measured On Recurring Basis) (Details) $ in Thousands</t>
  </si>
  <si>
    <t>Cash and Cash Equivalents [Member]</t>
  </si>
  <si>
    <t>Fair Value, Assets and Liabilities Measured on Recurring and Nonrecurring Basis [Line Items]</t>
  </si>
  <si>
    <t>Cash and Cash Equivalents [Member] | Fair Value, Inputs, Level 1 [Member]</t>
  </si>
  <si>
    <t>Cash and Cash Equivalents [Member] | Fair Value, Inputs, Level 2 [Member]</t>
  </si>
  <si>
    <t>Cash and Cash Equivalents [Member] | Fair Value, Inputs, Level 3 [Member]</t>
  </si>
  <si>
    <t>Cash [Member]</t>
  </si>
  <si>
    <t>Cash [Member] | Fair Value, Inputs, Level 1 [Member]</t>
  </si>
  <si>
    <t>Cash [Member] | Fair Value, Inputs, Level 2 [Member]</t>
  </si>
  <si>
    <t>Cash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Fixed Income Securities [Member]</t>
  </si>
  <si>
    <t>Fixed income securities</t>
  </si>
  <si>
    <t>Fixed Income Securities [Member] | Fair Value, Inputs, Level 1 [Member]</t>
  </si>
  <si>
    <t>Fixed Income Securities [Member] | Fair Value, Inputs, Level 2 [Member]</t>
  </si>
  <si>
    <t>Fixed Income Securitie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Corporate Bonds - Financial [Member]</t>
  </si>
  <si>
    <t>Corporate Bonds - Financial [Member] | Fair Value, Inputs, Level 1 [Member]</t>
  </si>
  <si>
    <t>Corporate Bonds - Financial [Member] | Fair Value, Inputs, Level 2 [Member]</t>
  </si>
  <si>
    <t>Corporate Bonds - Financial [Member] | Fair Value, Inputs, Level 3 [Member]</t>
  </si>
  <si>
    <t>Corporate Bonds - Industrial [Member]</t>
  </si>
  <si>
    <t>Corporate Bonds - Industrial [Member] | Fair Value, Inputs, Level 1 [Member]</t>
  </si>
  <si>
    <t>Corporate Bonds - Industrial [Member] | Fair Value, Inputs, Level 2 [Member]</t>
  </si>
  <si>
    <t>Corporate Bonds - Industrial [Member] | Fair Value, Inputs, Level 3 [Member]</t>
  </si>
  <si>
    <t>US Treasury Securities [Member]</t>
  </si>
  <si>
    <t>US Treasury Securities [Member] | Fair Value, Inputs, Level 1 [Member]</t>
  </si>
  <si>
    <t>US Treasury Securities [Member] | Fair Value, Inputs, Level 2 [Member]</t>
  </si>
  <si>
    <t>US Treasury Securities [Member] | Fair Value, Inputs, Level 3 [Member]</t>
  </si>
  <si>
    <t>Commitments And Contingencies (Narrative) (Details) - USD ($)</t>
  </si>
  <si>
    <t>Loss Contingencies [Line Items]</t>
  </si>
  <si>
    <t>warranty liability</t>
  </si>
  <si>
    <t>Perpetual Software Indemnification Agreement [Member]</t>
  </si>
  <si>
    <t>indemnification liability</t>
  </si>
  <si>
    <t>Officers And Directors Indemnification Agreement [Member]</t>
  </si>
  <si>
    <t>Commitments And Contingencies (Schedule Of Future Minimum Lease Payments)(Details) $ in Thousands</t>
  </si>
  <si>
    <t>2016 (nine months)</t>
  </si>
  <si>
    <t>2020 and thereafter</t>
  </si>
  <si>
    <t>Total minimum lease payments</t>
  </si>
  <si>
    <t>Geographic, Segment And Significant Customer Information (Schedule Of Revenue Regarding Types Of Revenues)(Details) - USD ($) $ in Thousands</t>
  </si>
  <si>
    <t>Consulting services</t>
  </si>
  <si>
    <t>Maintenance</t>
  </si>
  <si>
    <t>Geographic, Segment And Significant Customer Information (Schedule of Revenue by Geographic Area)(Details) $ in Thousands</t>
  </si>
  <si>
    <t>Mar. 31, 2016USD ($)item</t>
  </si>
  <si>
    <t>Mar. 31, 2015USD ($)</t>
  </si>
  <si>
    <t>Geographical Revenue [Line Items]</t>
  </si>
  <si>
    <t>Revenues</t>
  </si>
  <si>
    <t>Number of primary geographical territories | item</t>
  </si>
  <si>
    <t>Customer Concentration Risk [Member]</t>
  </si>
  <si>
    <t>Disclosure revenue from major customers</t>
  </si>
  <si>
    <t>10.8%</t>
  </si>
  <si>
    <t>Americas [Member]</t>
  </si>
  <si>
    <t>Europe [Member]</t>
  </si>
  <si>
    <t>Asia Pacific [Member]</t>
  </si>
  <si>
    <t>Related Party Transactions (Details) - USD ($)</t>
  </si>
  <si>
    <t>Nov. 14, 2008</t>
  </si>
  <si>
    <t>Related Party Transaction [Line Items]</t>
  </si>
  <si>
    <t>Percentage owned</t>
  </si>
  <si>
    <t>0.00%</t>
  </si>
  <si>
    <t>Capital account balance</t>
  </si>
  <si>
    <t>Current equity investment</t>
  </si>
  <si>
    <t>Future Estimated Quarterly Labor Outsourcing Fees</t>
  </si>
  <si>
    <t>aggregate payments</t>
  </si>
  <si>
    <t>Total license revenue that we were entitled to receive</t>
  </si>
  <si>
    <t>License revenue</t>
  </si>
  <si>
    <t>Common Class B [Member]</t>
  </si>
  <si>
    <t>Number of shares issue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2044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4916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s="1" r="A1">
        <v>137</v>
      </c>
      <c t="s" s="2" r="B1">
        <v>1</v>
      </c>
    </row>
    <row spans="1:2" r="2">
      <c t="s" s="2" r="B2">
        <v>2</v>
      </c>
    </row>
    <row spans="1:2" r="3">
      <c t="s" s="3" r="A3">
        <v>119</v>
      </c>
    </row>
    <row spans="1:2" r="4">
      <c t="s" s="4" r="A4">
        <v>138</v>
      </c>
      <c t="s" s="4" r="B4">
        <v>139</v>
      </c>
    </row>
    <row spans="1:2" r="5">
      <c t="s" s="4" r="A5">
        <v>140</v>
      </c>
      <c t="s" s="4" r="B5">
        <v>141</v>
      </c>
    </row>
    <row spans="1:2" r="6">
      <c t="s" s="4" r="A6">
        <v>142</v>
      </c>
      <c t="s" s="4" r="B6">
        <v>143</v>
      </c>
    </row>
    <row spans="1:2" r="7">
      <c t="s" s="4" r="A7">
        <v>144</v>
      </c>
      <c t="s" s="4" r="B7">
        <v>145</v>
      </c>
    </row>
    <row spans="1:2" r="8">
      <c t="s" s="4" r="A8">
        <v>146</v>
      </c>
      <c t="s" s="4" r="B8">
        <v>147</v>
      </c>
    </row>
    <row spans="1:2" r="9">
      <c t="s" s="4" r="A9">
        <v>148</v>
      </c>
      <c t="s" s="4" r="B9">
        <v>149</v>
      </c>
    </row>
    <row spans="1:2" r="10">
      <c t="s" s="4" r="A10">
        <v>150</v>
      </c>
      <c t="s" s="4" r="B10">
        <v>151</v>
      </c>
    </row>
    <row spans="1:2" r="11">
      <c t="s" s="4" r="A11">
        <v>152</v>
      </c>
      <c t="s" s="4" r="B11">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54</v>
      </c>
      <c t="s" s="2" r="B1">
        <v>1</v>
      </c>
    </row>
    <row spans="1:2" r="2">
      <c t="s" s="2" r="B2">
        <v>2</v>
      </c>
    </row>
    <row spans="1:2" r="3">
      <c t="s" s="3" r="A3">
        <v>119</v>
      </c>
    </row>
    <row spans="1:2" r="4">
      <c t="s" s="4" r="A4">
        <v>155</v>
      </c>
      <c t="s" s="4" r="B4">
        <v>156</v>
      </c>
    </row>
    <row spans="1:2" r="5">
      <c t="s" s="4" r="A5">
        <v>157</v>
      </c>
      <c t="s" s="4" r="B5">
        <v>158</v>
      </c>
    </row>
    <row spans="1:2" r="6">
      <c t="s" s="4" r="A6">
        <v>159</v>
      </c>
      <c t="s" s="4" r="B6">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61</v>
      </c>
      <c t="s" s="2" r="B1">
        <v>1</v>
      </c>
    </row>
    <row spans="1:2" r="2">
      <c t="s" s="2" r="B2">
        <v>2</v>
      </c>
    </row>
    <row spans="1:2" r="3">
      <c t="s" s="3" r="A3">
        <v>122</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6</v>
      </c>
      <c t="s" s="2" r="B1">
        <v>1</v>
      </c>
    </row>
    <row spans="1:2" r="2">
      <c t="s" s="2" r="B2">
        <v>2</v>
      </c>
    </row>
    <row spans="1:2" r="3">
      <c t="s" s="3" r="A3">
        <v>125</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9</v>
      </c>
      <c t="s" s="2" r="B1">
        <v>1</v>
      </c>
    </row>
    <row spans="1:2" r="2">
      <c t="s" s="2" r="B2">
        <v>2</v>
      </c>
    </row>
    <row spans="1:2" r="3">
      <c t="s" s="3" r="A3">
        <v>128</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72</v>
      </c>
      <c t="s" s="2" r="B1">
        <v>1</v>
      </c>
    </row>
    <row spans="1:2" r="2">
      <c t="s" s="2" r="B2">
        <v>2</v>
      </c>
    </row>
    <row spans="1:2" r="3">
      <c t="s" s="3" r="A3">
        <v>131</v>
      </c>
    </row>
    <row spans="1:2" r="4">
      <c t="s" s="4" r="A4">
        <v>173</v>
      </c>
      <c t="s" s="4" r="B4">
        <v>174</v>
      </c>
    </row>
    <row spans="1:2" r="5">
      <c t="s" s="4" r="A5">
        <v>175</v>
      </c>
      <c t="s" s="4" r="B5">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7</v>
      </c>
      <c t="s" s="2" r="B1">
        <v>1</v>
      </c>
    </row>
    <row spans="1:3" r="2">
      <c t="s" s="2" r="B2">
        <v>2</v>
      </c>
      <c t="s" s="2" r="C2">
        <v>64</v>
      </c>
    </row>
    <row spans="1:3" r="3">
      <c t="s" s="3" r="A3">
        <v>119</v>
      </c>
    </row>
    <row spans="1:3" r="4">
      <c t="s" s="4" r="A4">
        <v>178</v>
      </c>
      <c t="n" s="7" r="B4">
        <v>-151</v>
      </c>
      <c t="n" s="7" r="C4">
        <v>-17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64</v>
      </c>
    </row>
    <row spans="1:3" r="3">
      <c t="s" s="3" r="A3">
        <v>180</v>
      </c>
    </row>
    <row spans="1:3" r="4">
      <c t="s" s="4" r="A4">
        <v>181</v>
      </c>
      <c t="n" s="7" r="B4">
        <v>202</v>
      </c>
      <c t="n" s="7" r="C4">
        <v>290</v>
      </c>
    </row>
    <row spans="1:3" r="5">
      <c t="s" s="4" r="A5">
        <v>182</v>
      </c>
    </row>
    <row spans="1:3" r="6">
      <c t="s" s="3" r="A6">
        <v>180</v>
      </c>
    </row>
    <row spans="1:3" r="7">
      <c t="s" s="4" r="A7">
        <v>181</v>
      </c>
      <c t="n" s="6" r="B7">
        <v>25</v>
      </c>
      <c t="n" s="6" r="C7">
        <v>46</v>
      </c>
    </row>
    <row spans="1:3" r="8">
      <c t="s" s="4" r="A8">
        <v>183</v>
      </c>
    </row>
    <row spans="1:3" r="9">
      <c t="s" s="3" r="A9">
        <v>180</v>
      </c>
    </row>
    <row spans="1:3" r="10">
      <c t="s" s="4" r="A10">
        <v>181</v>
      </c>
      <c t="n" s="6" r="B10">
        <v>58</v>
      </c>
      <c t="n" s="6" r="C10">
        <v>81</v>
      </c>
    </row>
    <row spans="1:3" r="11">
      <c t="s" s="4" r="A11">
        <v>184</v>
      </c>
    </row>
    <row spans="1:3" r="12">
      <c t="s" s="3" r="A12">
        <v>180</v>
      </c>
    </row>
    <row spans="1:3" r="13">
      <c t="s" s="4" r="A13">
        <v>181</v>
      </c>
      <c t="n" s="6" r="B13">
        <v>78</v>
      </c>
      <c t="n" s="6" r="C13">
        <v>99</v>
      </c>
    </row>
    <row spans="1:3" r="14">
      <c t="s" s="4" r="A14">
        <v>185</v>
      </c>
    </row>
    <row spans="1:3" r="15">
      <c t="s" s="3" r="A15">
        <v>180</v>
      </c>
    </row>
    <row spans="1:3" r="16">
      <c t="s" s="4" r="A16">
        <v>181</v>
      </c>
      <c t="n" s="7" r="B16">
        <v>41</v>
      </c>
      <c t="n" s="7" r="C16">
        <v>6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415</v>
      </c>
      <c t="n" s="7" r="C3">
        <v>9600</v>
      </c>
    </row>
    <row spans="1:3" r="4">
      <c t="s" s="4" r="A4">
        <v>28</v>
      </c>
      <c t="n" s="6" r="B4">
        <v>19870</v>
      </c>
      <c t="n" s="6" r="C4">
        <v>19531</v>
      </c>
    </row>
    <row spans="1:3" r="5">
      <c t="s" s="4" r="A5">
        <v>29</v>
      </c>
      <c t="n" s="6" r="B5">
        <v>1029</v>
      </c>
      <c t="n" s="6" r="C5">
        <v>1751</v>
      </c>
    </row>
    <row spans="1:3" r="6">
      <c t="s" s="4" r="A6">
        <v>30</v>
      </c>
      <c t="n" s="6" r="B6">
        <v>1161</v>
      </c>
      <c t="n" s="6" r="C6">
        <v>1098</v>
      </c>
    </row>
    <row spans="1:3" r="7">
      <c t="s" s="4" r="A7">
        <v>31</v>
      </c>
      <c t="n" s="6" r="B7">
        <v>29475</v>
      </c>
      <c t="n" s="6" r="C7">
        <v>31980</v>
      </c>
    </row>
    <row spans="1:3" r="8">
      <c t="s" s="4" r="A8">
        <v>32</v>
      </c>
      <c t="n" s="6" r="B8">
        <v>77</v>
      </c>
      <c t="n" s="6" r="C8">
        <v>87</v>
      </c>
    </row>
    <row spans="1:3" r="9">
      <c t="s" s="4" r="A9">
        <v>33</v>
      </c>
      <c t="n" s="6" r="B9">
        <v>145</v>
      </c>
      <c t="n" s="6" r="C9">
        <v>143</v>
      </c>
    </row>
    <row spans="1:3" r="10">
      <c t="s" s="4" r="A10">
        <v>34</v>
      </c>
      <c t="n" s="6" r="B10">
        <v>29697</v>
      </c>
      <c t="n" s="6" r="C10">
        <v>32210</v>
      </c>
    </row>
    <row spans="1:3" r="11">
      <c t="s" s="3" r="A11">
        <v>35</v>
      </c>
    </row>
    <row spans="1:3" r="12">
      <c t="s" s="4" r="A12">
        <v>36</v>
      </c>
      <c t="n" s="6" r="B12">
        <v>494</v>
      </c>
      <c t="n" s="6" r="C12">
        <v>551</v>
      </c>
    </row>
    <row spans="1:3" r="13">
      <c t="s" s="4" r="A13">
        <v>37</v>
      </c>
      <c t="n" s="6" r="B13">
        <v>1932</v>
      </c>
      <c t="n" s="6" r="C13">
        <v>2161</v>
      </c>
    </row>
    <row spans="1:3" r="14">
      <c t="s" s="4" r="A14">
        <v>38</v>
      </c>
      <c t="n" s="6" r="B14">
        <v>1664</v>
      </c>
      <c t="n" s="6" r="C14">
        <v>1518</v>
      </c>
    </row>
    <row spans="1:3" r="15">
      <c t="s" s="4" r="A15">
        <v>39</v>
      </c>
      <c t="n" s="6" r="B15">
        <v>1205</v>
      </c>
      <c t="n" s="6" r="C15">
        <v>1553</v>
      </c>
    </row>
    <row spans="1:3" r="16">
      <c t="s" s="4" r="A16">
        <v>40</v>
      </c>
      <c t="n" s="6" r="B16">
        <v>5295</v>
      </c>
      <c t="n" s="6" r="C16">
        <v>5783</v>
      </c>
    </row>
    <row spans="1:3" r="17">
      <c t="s" s="4" r="A17">
        <v>41</v>
      </c>
      <c t="n" s="6" r="B17">
        <v>838</v>
      </c>
      <c t="n" s="6" r="C17">
        <v>918</v>
      </c>
    </row>
    <row spans="1:3" r="18">
      <c t="s" s="4" r="A18">
        <v>42</v>
      </c>
      <c t="n" s="7" r="B18">
        <v>6133</v>
      </c>
      <c t="n" s="7" r="C18">
        <v>6701</v>
      </c>
    </row>
    <row spans="1:3" r="19">
      <c t="s" s="3" r="A19">
        <v>43</v>
      </c>
    </row>
    <row spans="1:3" r="20">
      <c t="s" s="4" r="A20">
        <v>44</v>
      </c>
      <c t="s" s="4" r="B20">
        <v>45</v>
      </c>
      <c t="s" s="4" r="C20">
        <v>45</v>
      </c>
    </row>
    <row spans="1:3" r="21">
      <c t="s" s="4" r="A21">
        <v>46</v>
      </c>
      <c t="n" s="7" r="B21">
        <v>0</v>
      </c>
      <c t="n" s="7" r="C21">
        <v>0</v>
      </c>
    </row>
    <row spans="1:3" r="22">
      <c t="s" s="4" r="A22">
        <v>47</v>
      </c>
      <c t="n" s="6" r="B22">
        <v>1269839</v>
      </c>
      <c t="n" s="6" r="C22">
        <v>1269582</v>
      </c>
    </row>
    <row spans="1:3" r="23">
      <c t="s" s="4" r="A23">
        <v>48</v>
      </c>
      <c t="n" s="6" r="B23">
        <v>-890</v>
      </c>
      <c t="n" s="6" r="C23">
        <v>-739</v>
      </c>
    </row>
    <row spans="1:3" r="24">
      <c t="s" s="4" r="A24">
        <v>49</v>
      </c>
      <c t="n" s="6" r="B24">
        <v>-1245385</v>
      </c>
      <c t="n" s="6" r="C24">
        <v>-1243334</v>
      </c>
    </row>
    <row spans="1:3" r="25">
      <c t="s" s="4" r="A25">
        <v>50</v>
      </c>
      <c t="n" s="6" r="B25">
        <v>23564</v>
      </c>
      <c t="n" s="6" r="C25">
        <v>25509</v>
      </c>
    </row>
    <row spans="1:3" r="26">
      <c t="s" s="4" r="A26">
        <v>51</v>
      </c>
      <c t="n" s="7" r="B26">
        <v>29697</v>
      </c>
      <c t="n" s="7" r="C26">
        <v>32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64</v>
      </c>
    </row>
    <row spans="1:3" r="3">
      <c t="s" s="3" r="A3">
        <v>119</v>
      </c>
    </row>
    <row spans="1:3" r="4">
      <c t="s" s="4" r="A4">
        <v>84</v>
      </c>
      <c t="n" s="7" r="B4">
        <v>-2051</v>
      </c>
      <c t="n" s="7" r="C4">
        <v>-3555</v>
      </c>
    </row>
    <row spans="1:3" r="5">
      <c t="s" s="4" r="A5">
        <v>187</v>
      </c>
      <c t="n" s="6" r="B5">
        <v>4896</v>
      </c>
      <c t="n" s="6" r="C5">
        <v>4833</v>
      </c>
    </row>
    <row spans="1:3" r="6">
      <c t="s" s="4" r="A6">
        <v>89</v>
      </c>
      <c t="n" s="9" r="B6">
        <v>-0.42</v>
      </c>
      <c t="n" s="9" r="C6">
        <v>-0.7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88</v>
      </c>
      <c t="s" s="2" r="B1">
        <v>1</v>
      </c>
    </row>
    <row spans="1:2" r="2">
      <c t="s" s="2" r="B2">
        <v>189</v>
      </c>
    </row>
    <row spans="1:2" r="3">
      <c t="s" s="3" r="A3">
        <v>119</v>
      </c>
    </row>
    <row spans="1:2" r="4">
      <c t="s" s="4" r="A4">
        <v>190</v>
      </c>
      <c t="n" s="7" r="B4">
        <v>-739</v>
      </c>
    </row>
    <row spans="1:2" r="5">
      <c t="s" s="4" r="A5">
        <v>191</v>
      </c>
      <c t="n" s="6" r="B5">
        <v>-151</v>
      </c>
    </row>
    <row spans="1:2" r="6">
      <c t="s" s="4" r="A6">
        <v>190</v>
      </c>
      <c t="n" s="7" r="B6">
        <v>-8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25</v>
      </c>
    </row>
    <row spans="1:3" r="2">
      <c t="s" s="3" r="A2">
        <v>122</v>
      </c>
    </row>
    <row spans="1:3" r="3">
      <c t="s" s="4" r="A3">
        <v>193</v>
      </c>
      <c t="n" s="7" r="B3">
        <v>658</v>
      </c>
      <c t="n" s="7" r="C3">
        <v>615</v>
      </c>
    </row>
    <row spans="1:3" r="4">
      <c t="s" s="4" r="A4">
        <v>194</v>
      </c>
      <c t="n" s="6" r="B4">
        <v>207</v>
      </c>
      <c t="n" s="6" r="C4">
        <v>298</v>
      </c>
    </row>
    <row spans="1:3" r="5">
      <c t="s" s="4" r="A5">
        <v>195</v>
      </c>
      <c t="n" s="6" r="B5">
        <v>153</v>
      </c>
      <c t="n" s="6" r="C5">
        <v>144</v>
      </c>
    </row>
    <row spans="1:3" r="6">
      <c t="s" s="4" r="A6">
        <v>196</v>
      </c>
      <c t="n" s="6" r="B6">
        <v>280</v>
      </c>
      <c t="n" s="6" r="C6">
        <v>278</v>
      </c>
    </row>
    <row spans="1:3" r="7">
      <c t="s" s="4" r="A7">
        <v>197</v>
      </c>
      <c t="n" s="6" r="B7">
        <v>94</v>
      </c>
      <c t="n" s="6" r="C7">
        <v>89</v>
      </c>
    </row>
    <row spans="1:3" r="8">
      <c t="s" s="4" r="A8">
        <v>198</v>
      </c>
      <c t="n" s="6" r="B8">
        <v>540</v>
      </c>
      <c t="n" s="6" r="C8">
        <v>737</v>
      </c>
    </row>
    <row spans="1:3" r="9">
      <c t="s" s="4" r="A9">
        <v>199</v>
      </c>
      <c t="n" s="7" r="B9">
        <v>1932</v>
      </c>
      <c t="n" s="7" r="C9">
        <v>216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25</v>
      </c>
    </row>
    <row spans="1:3" r="2">
      <c t="s" s="3" r="A2">
        <v>122</v>
      </c>
    </row>
    <row spans="1:3" r="3">
      <c t="s" s="4" r="A3">
        <v>201</v>
      </c>
      <c t="n" s="7" r="B3">
        <v>231</v>
      </c>
      <c t="n" s="7" r="C3">
        <v>301</v>
      </c>
    </row>
    <row spans="1:3" r="4">
      <c t="s" s="4" r="A4">
        <v>198</v>
      </c>
      <c t="n" s="6" r="B4">
        <v>607</v>
      </c>
      <c t="n" s="6" r="C4">
        <v>617</v>
      </c>
    </row>
    <row spans="1:3" r="5">
      <c t="s" s="4" r="A5">
        <v>202</v>
      </c>
      <c t="n" s="7" r="B5">
        <v>838</v>
      </c>
      <c t="n" s="7" r="C5">
        <v>91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97"/>
  <sheetViews>
    <sheetView workbookViewId="0">
      <selection activeCell="A1" sqref="A1"/>
    </sheetView>
  </sheetViews>
  <sheetFormatPr baseColWidth="10" defaultRowHeight="15"/>
  <cols>
    <col customWidth="1" max="1" min="1" width="80"/>
    <col customWidth="1" max="2" min="2" width="21"/>
  </cols>
  <sheetData>
    <row spans="1:2" r="1">
      <c t="s" s="1" r="A1">
        <v>203</v>
      </c>
      <c t="s" s="2" r="B1">
        <v>189</v>
      </c>
    </row>
    <row spans="1:2" r="2">
      <c t="s" s="4" r="A2">
        <v>204</v>
      </c>
    </row>
    <row spans="1:2" r="3">
      <c t="s" s="3" r="A3">
        <v>205</v>
      </c>
    </row>
    <row spans="1:2" r="4">
      <c t="s" s="4" r="A4">
        <v>27</v>
      </c>
      <c t="n" s="7" r="B4">
        <v>7415</v>
      </c>
    </row>
    <row spans="1:2" r="5">
      <c t="s" s="4" r="A5">
        <v>206</v>
      </c>
    </row>
    <row spans="1:2" r="6">
      <c t="s" s="3" r="A6">
        <v>205</v>
      </c>
    </row>
    <row spans="1:2" r="7">
      <c t="s" s="4" r="A7">
        <v>27</v>
      </c>
      <c t="n" s="7" r="B7">
        <v>7415</v>
      </c>
    </row>
    <row spans="1:2" r="8">
      <c t="s" s="4" r="A8">
        <v>207</v>
      </c>
    </row>
    <row spans="1:2" r="9">
      <c t="s" s="3" r="A9">
        <v>205</v>
      </c>
    </row>
    <row spans="1:2" r="10">
      <c t="s" s="4" r="A10">
        <v>27</v>
      </c>
      <c t="s" s="4" r="B10">
        <v>45</v>
      </c>
    </row>
    <row spans="1:2" r="11">
      <c t="s" s="4" r="A11">
        <v>208</v>
      </c>
    </row>
    <row spans="1:2" r="12">
      <c t="s" s="3" r="A12">
        <v>205</v>
      </c>
    </row>
    <row spans="1:2" r="13">
      <c t="s" s="4" r="A13">
        <v>27</v>
      </c>
      <c t="s" s="4" r="B13">
        <v>45</v>
      </c>
    </row>
    <row spans="1:2" r="14">
      <c t="s" s="4" r="A14">
        <v>209</v>
      </c>
    </row>
    <row spans="1:2" r="15">
      <c t="s" s="3" r="A15">
        <v>205</v>
      </c>
    </row>
    <row spans="1:2" r="16">
      <c t="s" s="4" r="A16">
        <v>27</v>
      </c>
      <c t="n" s="7" r="B16">
        <v>6928</v>
      </c>
    </row>
    <row spans="1:2" r="17">
      <c t="s" s="4" r="A17">
        <v>210</v>
      </c>
    </row>
    <row spans="1:2" r="18">
      <c t="s" s="3" r="A18">
        <v>205</v>
      </c>
    </row>
    <row spans="1:2" r="19">
      <c t="s" s="4" r="A19">
        <v>27</v>
      </c>
      <c t="n" s="7" r="B19">
        <v>6928</v>
      </c>
    </row>
    <row spans="1:2" r="20">
      <c t="s" s="4" r="A20">
        <v>211</v>
      </c>
    </row>
    <row spans="1:2" r="21">
      <c t="s" s="3" r="A21">
        <v>205</v>
      </c>
    </row>
    <row spans="1:2" r="22">
      <c t="s" s="4" r="A22">
        <v>27</v>
      </c>
      <c t="s" s="4" r="B22">
        <v>45</v>
      </c>
    </row>
    <row spans="1:2" r="23">
      <c t="s" s="4" r="A23">
        <v>212</v>
      </c>
    </row>
    <row spans="1:2" r="24">
      <c t="s" s="3" r="A24">
        <v>205</v>
      </c>
    </row>
    <row spans="1:2" r="25">
      <c t="s" s="4" r="A25">
        <v>27</v>
      </c>
      <c t="s" s="4" r="B25">
        <v>45</v>
      </c>
    </row>
    <row spans="1:2" r="26">
      <c t="s" s="4" r="A26">
        <v>213</v>
      </c>
    </row>
    <row spans="1:2" r="27">
      <c t="s" s="3" r="A27">
        <v>205</v>
      </c>
    </row>
    <row spans="1:2" r="28">
      <c t="s" s="4" r="A28">
        <v>27</v>
      </c>
      <c t="n" s="7" r="B28">
        <v>487</v>
      </c>
    </row>
    <row spans="1:2" r="29">
      <c t="s" s="4" r="A29">
        <v>214</v>
      </c>
    </row>
    <row spans="1:2" r="30">
      <c t="s" s="3" r="A30">
        <v>205</v>
      </c>
    </row>
    <row spans="1:2" r="31">
      <c t="s" s="4" r="A31">
        <v>27</v>
      </c>
      <c t="n" s="7" r="B31">
        <v>487</v>
      </c>
    </row>
    <row spans="1:2" r="32">
      <c t="s" s="4" r="A32">
        <v>215</v>
      </c>
    </row>
    <row spans="1:2" r="33">
      <c t="s" s="3" r="A33">
        <v>205</v>
      </c>
    </row>
    <row spans="1:2" r="34">
      <c t="s" s="4" r="A34">
        <v>27</v>
      </c>
      <c t="s" s="4" r="B34">
        <v>45</v>
      </c>
    </row>
    <row spans="1:2" r="35">
      <c t="s" s="4" r="A35">
        <v>216</v>
      </c>
    </row>
    <row spans="1:2" r="36">
      <c t="s" s="3" r="A36">
        <v>205</v>
      </c>
    </row>
    <row spans="1:2" r="37">
      <c t="s" s="4" r="A37">
        <v>27</v>
      </c>
      <c t="s" s="4" r="B37">
        <v>45</v>
      </c>
    </row>
    <row spans="1:2" r="38">
      <c t="s" s="4" r="A38">
        <v>217</v>
      </c>
    </row>
    <row spans="1:2" r="39">
      <c t="s" s="3" r="A39">
        <v>205</v>
      </c>
    </row>
    <row spans="1:2" r="40">
      <c t="s" s="4" r="A40">
        <v>218</v>
      </c>
      <c t="n" s="7" r="B40">
        <v>19870</v>
      </c>
    </row>
    <row spans="1:2" r="41">
      <c t="s" s="4" r="A41">
        <v>219</v>
      </c>
    </row>
    <row spans="1:2" r="42">
      <c t="s" s="3" r="A42">
        <v>205</v>
      </c>
    </row>
    <row spans="1:2" r="43">
      <c t="s" s="4" r="A43">
        <v>218</v>
      </c>
      <c t="s" s="4" r="B43">
        <v>45</v>
      </c>
    </row>
    <row spans="1:2" r="44">
      <c t="s" s="4" r="A44">
        <v>220</v>
      </c>
    </row>
    <row spans="1:2" r="45">
      <c t="s" s="3" r="A45">
        <v>205</v>
      </c>
    </row>
    <row spans="1:2" r="46">
      <c t="s" s="4" r="A46">
        <v>218</v>
      </c>
      <c t="n" s="7" r="B46">
        <v>19870</v>
      </c>
    </row>
    <row spans="1:2" r="47">
      <c t="s" s="4" r="A47">
        <v>221</v>
      </c>
    </row>
    <row spans="1:2" r="48">
      <c t="s" s="3" r="A48">
        <v>205</v>
      </c>
    </row>
    <row spans="1:2" r="49">
      <c t="s" s="4" r="A49">
        <v>218</v>
      </c>
      <c t="s" s="4" r="B49">
        <v>45</v>
      </c>
    </row>
    <row spans="1:2" r="50">
      <c t="s" s="4" r="A50">
        <v>222</v>
      </c>
    </row>
    <row spans="1:2" r="51">
      <c t="s" s="3" r="A51">
        <v>205</v>
      </c>
    </row>
    <row spans="1:2" r="52">
      <c t="s" s="4" r="A52">
        <v>218</v>
      </c>
      <c t="n" s="7" r="B52">
        <v>9084</v>
      </c>
    </row>
    <row spans="1:2" r="53">
      <c t="s" s="4" r="A53">
        <v>223</v>
      </c>
    </row>
    <row spans="1:2" r="54">
      <c t="s" s="3" r="A54">
        <v>205</v>
      </c>
    </row>
    <row spans="1:2" r="55">
      <c t="s" s="4" r="A55">
        <v>218</v>
      </c>
      <c t="s" s="4" r="B55">
        <v>45</v>
      </c>
    </row>
    <row spans="1:2" r="56">
      <c t="s" s="4" r="A56">
        <v>224</v>
      </c>
    </row>
    <row spans="1:2" r="57">
      <c t="s" s="3" r="A57">
        <v>205</v>
      </c>
    </row>
    <row spans="1:2" r="58">
      <c t="s" s="4" r="A58">
        <v>218</v>
      </c>
      <c t="n" s="7" r="B58">
        <v>9084</v>
      </c>
    </row>
    <row spans="1:2" r="59">
      <c t="s" s="4" r="A59">
        <v>225</v>
      </c>
    </row>
    <row spans="1:2" r="60">
      <c t="s" s="3" r="A60">
        <v>205</v>
      </c>
    </row>
    <row spans="1:2" r="61">
      <c t="s" s="4" r="A61">
        <v>218</v>
      </c>
      <c t="s" s="4" r="B61">
        <v>45</v>
      </c>
    </row>
    <row spans="1:2" r="62">
      <c t="s" s="4" r="A62">
        <v>226</v>
      </c>
    </row>
    <row spans="1:2" r="63">
      <c t="s" s="3" r="A63">
        <v>205</v>
      </c>
    </row>
    <row spans="1:2" r="64">
      <c t="s" s="4" r="A64">
        <v>218</v>
      </c>
      <c t="n" s="7" r="B64">
        <v>2213</v>
      </c>
    </row>
    <row spans="1:2" r="65">
      <c t="s" s="4" r="A65">
        <v>227</v>
      </c>
    </row>
    <row spans="1:2" r="66">
      <c t="s" s="3" r="A66">
        <v>205</v>
      </c>
    </row>
    <row spans="1:2" r="67">
      <c t="s" s="4" r="A67">
        <v>218</v>
      </c>
      <c t="s" s="4" r="B67">
        <v>45</v>
      </c>
    </row>
    <row spans="1:2" r="68">
      <c t="s" s="4" r="A68">
        <v>228</v>
      </c>
    </row>
    <row spans="1:2" r="69">
      <c t="s" s="3" r="A69">
        <v>205</v>
      </c>
    </row>
    <row spans="1:2" r="70">
      <c t="s" s="4" r="A70">
        <v>218</v>
      </c>
      <c t="n" s="7" r="B70">
        <v>2213</v>
      </c>
    </row>
    <row spans="1:2" r="71">
      <c t="s" s="4" r="A71">
        <v>229</v>
      </c>
    </row>
    <row spans="1:2" r="72">
      <c t="s" s="3" r="A72">
        <v>205</v>
      </c>
    </row>
    <row spans="1:2" r="73">
      <c t="s" s="4" r="A73">
        <v>218</v>
      </c>
      <c t="s" s="4" r="B73">
        <v>45</v>
      </c>
    </row>
    <row spans="1:2" r="74">
      <c t="s" s="4" r="A74">
        <v>230</v>
      </c>
    </row>
    <row spans="1:2" r="75">
      <c t="s" s="3" r="A75">
        <v>205</v>
      </c>
    </row>
    <row spans="1:2" r="76">
      <c t="s" s="4" r="A76">
        <v>218</v>
      </c>
      <c t="n" s="7" r="B76">
        <v>2598</v>
      </c>
    </row>
    <row spans="1:2" r="77">
      <c t="s" s="4" r="A77">
        <v>231</v>
      </c>
    </row>
    <row spans="1:2" r="78">
      <c t="s" s="3" r="A78">
        <v>205</v>
      </c>
    </row>
    <row spans="1:2" r="79">
      <c t="s" s="4" r="A79">
        <v>218</v>
      </c>
      <c t="s" s="4" r="B79">
        <v>45</v>
      </c>
    </row>
    <row spans="1:2" r="80">
      <c t="s" s="4" r="A80">
        <v>232</v>
      </c>
    </row>
    <row spans="1:2" r="81">
      <c t="s" s="3" r="A81">
        <v>205</v>
      </c>
    </row>
    <row spans="1:2" r="82">
      <c t="s" s="4" r="A82">
        <v>218</v>
      </c>
      <c t="n" s="7" r="B82">
        <v>2598</v>
      </c>
    </row>
    <row spans="1:2" r="83">
      <c t="s" s="4" r="A83">
        <v>233</v>
      </c>
    </row>
    <row spans="1:2" r="84">
      <c t="s" s="3" r="A84">
        <v>205</v>
      </c>
    </row>
    <row spans="1:2" r="85">
      <c t="s" s="4" r="A85">
        <v>218</v>
      </c>
      <c t="s" s="4" r="B85">
        <v>45</v>
      </c>
    </row>
    <row spans="1:2" r="86">
      <c t="s" s="4" r="A86">
        <v>234</v>
      </c>
    </row>
    <row spans="1:2" r="87">
      <c t="s" s="3" r="A87">
        <v>205</v>
      </c>
    </row>
    <row spans="1:2" r="88">
      <c t="s" s="4" r="A88">
        <v>218</v>
      </c>
      <c t="n" s="7" r="B88">
        <v>5975</v>
      </c>
    </row>
    <row spans="1:2" r="89">
      <c t="s" s="4" r="A89">
        <v>235</v>
      </c>
    </row>
    <row spans="1:2" r="90">
      <c t="s" s="3" r="A90">
        <v>205</v>
      </c>
    </row>
    <row spans="1:2" r="91">
      <c t="s" s="4" r="A91">
        <v>218</v>
      </c>
      <c t="s" s="4" r="B91">
        <v>45</v>
      </c>
    </row>
    <row spans="1:2" r="92">
      <c t="s" s="4" r="A92">
        <v>236</v>
      </c>
    </row>
    <row spans="1:2" r="93">
      <c t="s" s="3" r="A93">
        <v>205</v>
      </c>
    </row>
    <row spans="1:2" r="94">
      <c t="s" s="4" r="A94">
        <v>218</v>
      </c>
      <c t="n" s="7" r="B94">
        <v>5975</v>
      </c>
    </row>
    <row spans="1:2" r="95">
      <c t="s" s="4" r="A95">
        <v>237</v>
      </c>
    </row>
    <row spans="1:2" r="96">
      <c t="s" s="3" r="A96">
        <v>205</v>
      </c>
    </row>
    <row spans="1:2" r="97">
      <c t="s" s="4" r="A97">
        <v>218</v>
      </c>
      <c t="s" s="4" r="B97">
        <v>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38</v>
      </c>
      <c t="s" s="2" r="B1">
        <v>2</v>
      </c>
      <c t="s" s="2" r="C1">
        <v>25</v>
      </c>
    </row>
    <row spans="1:3" r="2">
      <c t="s" s="3" r="A2">
        <v>239</v>
      </c>
    </row>
    <row spans="1:3" r="3">
      <c t="s" s="4" r="A3">
        <v>240</v>
      </c>
      <c t="n" s="7" r="B3">
        <v>0</v>
      </c>
      <c t="n" s="7" r="C3">
        <v>0</v>
      </c>
    </row>
    <row spans="1:3" r="4">
      <c t="s" s="4" r="A4">
        <v>241</v>
      </c>
    </row>
    <row spans="1:3" r="5">
      <c t="s" s="3" r="A5">
        <v>239</v>
      </c>
    </row>
    <row spans="1:3" r="6">
      <c t="s" s="4" r="A6">
        <v>242</v>
      </c>
      <c t="n" s="6" r="B6">
        <v>0</v>
      </c>
      <c t="n" s="6" r="C6">
        <v>0</v>
      </c>
    </row>
    <row spans="1:3" r="7">
      <c t="s" s="4" r="A7">
        <v>243</v>
      </c>
    </row>
    <row spans="1:3" r="8">
      <c t="s" s="3" r="A8">
        <v>239</v>
      </c>
    </row>
    <row spans="1:3" r="9">
      <c t="s" s="4" r="A9">
        <v>242</v>
      </c>
      <c t="n" s="7" r="B9">
        <v>0</v>
      </c>
      <c t="n" s="7" r="C9">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44</v>
      </c>
      <c t="s" s="2" r="B1">
        <v>189</v>
      </c>
    </row>
    <row spans="1:2" r="2">
      <c t="s" s="3" r="A2">
        <v>128</v>
      </c>
    </row>
    <row spans="1:2" r="3">
      <c t="s" s="4" r="A3">
        <v>245</v>
      </c>
      <c t="n" s="7" r="B3">
        <v>682</v>
      </c>
    </row>
    <row spans="1:2" r="4">
      <c t="n" s="6" r="A4">
        <v>2017</v>
      </c>
      <c t="n" s="6" r="B4">
        <v>780</v>
      </c>
    </row>
    <row spans="1:2" r="5">
      <c t="n" s="6" r="A5">
        <v>2018</v>
      </c>
      <c t="n" s="6" r="B5">
        <v>365</v>
      </c>
    </row>
    <row spans="1:2" r="6">
      <c t="n" s="6" r="A6">
        <v>2019</v>
      </c>
      <c t="n" s="6" r="B6">
        <v>0</v>
      </c>
    </row>
    <row spans="1:2" r="7">
      <c t="s" s="4" r="A7">
        <v>246</v>
      </c>
      <c t="n" s="6" r="B7">
        <v>0</v>
      </c>
    </row>
    <row spans="1:2" r="8">
      <c t="s" s="4" r="A8">
        <v>247</v>
      </c>
      <c t="n" s="7" r="B8">
        <v>182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8</v>
      </c>
      <c t="s" s="2" r="B1">
        <v>1</v>
      </c>
    </row>
    <row spans="1:3" r="2">
      <c t="s" s="2" r="B2">
        <v>2</v>
      </c>
      <c t="s" s="2" r="C2">
        <v>64</v>
      </c>
    </row>
    <row spans="1:3" r="3">
      <c t="s" s="3" r="A3">
        <v>131</v>
      </c>
    </row>
    <row spans="1:3" r="4">
      <c t="s" s="4" r="A4">
        <v>66</v>
      </c>
      <c t="n" s="7" r="B4">
        <v>1019</v>
      </c>
      <c t="n" s="7" r="C4">
        <v>1087</v>
      </c>
    </row>
    <row spans="1:3" r="5">
      <c t="s" s="4" r="A5">
        <v>249</v>
      </c>
      <c t="n" s="6" r="B5">
        <v>408</v>
      </c>
      <c t="n" s="6" r="C5">
        <v>551</v>
      </c>
    </row>
    <row spans="1:3" r="6">
      <c t="s" s="4" r="A6">
        <v>250</v>
      </c>
      <c t="n" s="6" r="B6">
        <v>582</v>
      </c>
      <c t="n" s="6" r="C6">
        <v>858</v>
      </c>
    </row>
    <row spans="1:3" r="7">
      <c t="s" s="4" r="A7">
        <v>68</v>
      </c>
      <c t="n" s="7" r="B7">
        <v>2009</v>
      </c>
      <c t="n" s="7" r="C7">
        <v>249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251</v>
      </c>
      <c t="s" s="2" r="B1">
        <v>1</v>
      </c>
    </row>
    <row spans="1:3" r="2">
      <c t="s" s="2" r="B2">
        <v>252</v>
      </c>
      <c t="s" s="2" r="C2">
        <v>253</v>
      </c>
    </row>
    <row spans="1:3" r="3">
      <c t="s" s="3" r="A3">
        <v>254</v>
      </c>
    </row>
    <row spans="1:3" r="4">
      <c t="s" s="4" r="A4">
        <v>255</v>
      </c>
      <c t="n" s="7" r="B4">
        <v>2009</v>
      </c>
      <c t="n" s="7" r="C4">
        <v>2496</v>
      </c>
    </row>
    <row spans="1:3" r="5">
      <c t="s" s="4" r="A5">
        <v>256</v>
      </c>
      <c t="n" s="6" r="B5">
        <v>3</v>
      </c>
    </row>
    <row spans="1:3" r="6">
      <c t="s" s="4" r="A6">
        <v>257</v>
      </c>
    </row>
    <row spans="1:3" r="7">
      <c t="s" s="3" r="A7">
        <v>254</v>
      </c>
    </row>
    <row spans="1:3" r="8">
      <c t="s" s="4" r="A8">
        <v>258</v>
      </c>
      <c t="s" s="4" r="B8">
        <v>259</v>
      </c>
    </row>
    <row spans="1:3" r="9">
      <c t="s" s="4" r="A9">
        <v>260</v>
      </c>
    </row>
    <row spans="1:3" r="10">
      <c t="s" s="3" r="A10">
        <v>254</v>
      </c>
    </row>
    <row spans="1:3" r="11">
      <c t="s" s="4" r="A11">
        <v>255</v>
      </c>
      <c t="n" s="7" r="B11">
        <v>969</v>
      </c>
      <c t="n" s="6" r="C11">
        <v>1098</v>
      </c>
    </row>
    <row spans="1:3" r="12">
      <c t="s" s="4" r="A12">
        <v>261</v>
      </c>
    </row>
    <row spans="1:3" r="13">
      <c t="s" s="3" r="A13">
        <v>254</v>
      </c>
    </row>
    <row spans="1:3" r="14">
      <c t="s" s="4" r="A14">
        <v>255</v>
      </c>
      <c t="n" s="6" r="B14">
        <v>305</v>
      </c>
      <c t="n" s="6" r="C14">
        <v>622</v>
      </c>
    </row>
    <row spans="1:3" r="15">
      <c t="s" s="4" r="A15">
        <v>262</v>
      </c>
    </row>
    <row spans="1:3" r="16">
      <c t="s" s="3" r="A16">
        <v>254</v>
      </c>
    </row>
    <row spans="1:3" r="17">
      <c t="s" s="4" r="A17">
        <v>255</v>
      </c>
      <c t="n" s="7" r="B17">
        <v>735</v>
      </c>
      <c t="n" s="7" r="C17">
        <v>7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63</v>
      </c>
      <c t="s" s="2" r="B1">
        <v>264</v>
      </c>
      <c t="s" s="2" r="C1">
        <v>2</v>
      </c>
      <c t="s" s="2" r="D1">
        <v>64</v>
      </c>
    </row>
    <row spans="1:4" r="2">
      <c t="s" s="3" r="A2">
        <v>265</v>
      </c>
    </row>
    <row spans="1:4" r="3">
      <c t="s" s="4" r="A3">
        <v>266</v>
      </c>
      <c t="s" s="4" r="B3">
        <v>267</v>
      </c>
    </row>
    <row spans="1:4" r="4">
      <c t="s" s="4" r="A4">
        <v>268</v>
      </c>
      <c t="n" s="7" r="C4">
        <v>0</v>
      </c>
    </row>
    <row spans="1:4" r="5">
      <c t="s" s="4" r="A5">
        <v>269</v>
      </c>
      <c t="n" s="6" r="C5">
        <v>9000000</v>
      </c>
    </row>
    <row spans="1:4" r="6">
      <c t="s" s="4" r="A6">
        <v>270</v>
      </c>
      <c t="n" s="6" r="C6">
        <v>400000</v>
      </c>
    </row>
    <row spans="1:4" r="7">
      <c t="s" s="4" r="A7">
        <v>271</v>
      </c>
      <c t="n" s="6" r="C7">
        <v>669000</v>
      </c>
      <c t="n" s="7" r="D7">
        <v>400000</v>
      </c>
    </row>
    <row spans="1:4" r="8">
      <c t="s" s="4" r="A8">
        <v>272</v>
      </c>
      <c t="n" s="6" r="C8">
        <v>184000</v>
      </c>
    </row>
    <row spans="1:4" r="9">
      <c t="s" s="4" r="A9">
        <v>273</v>
      </c>
      <c t="n" s="7" r="C9">
        <v>46000</v>
      </c>
    </row>
    <row spans="1:4" r="10">
      <c t="s" s="4" r="A10">
        <v>274</v>
      </c>
    </row>
    <row spans="1:4" r="11">
      <c t="s" s="3" r="A11">
        <v>265</v>
      </c>
    </row>
    <row spans="1:4" r="12">
      <c t="s" s="4" r="A12">
        <v>275</v>
      </c>
      <c t="n" s="6" r="B12">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2</v>
      </c>
      <c t="s" s="2" r="B1">
        <v>2</v>
      </c>
      <c t="s" s="2" r="C1">
        <v>25</v>
      </c>
    </row>
    <row spans="1:3" r="2">
      <c t="s" s="3" r="A2">
        <v>53</v>
      </c>
    </row>
    <row spans="1:3" r="3">
      <c t="s" s="4" r="A3">
        <v>54</v>
      </c>
      <c t="n" s="7" r="B3">
        <v>184</v>
      </c>
      <c t="n" s="7" r="C3">
        <v>135</v>
      </c>
    </row>
    <row spans="1:3" r="4">
      <c t="s" s="4" r="A4">
        <v>55</v>
      </c>
      <c t="n" s="8" r="B4">
        <v>0.0001</v>
      </c>
      <c t="n" s="8" r="C4">
        <v>0.0001</v>
      </c>
    </row>
    <row spans="1:3" r="5">
      <c t="s" s="4" r="A5">
        <v>56</v>
      </c>
      <c t="n" s="6" r="B5">
        <v>1000000</v>
      </c>
      <c t="n" s="6" r="C5">
        <v>1000000</v>
      </c>
    </row>
    <row spans="1:3" r="6">
      <c t="s" s="4" r="A6">
        <v>57</v>
      </c>
      <c t="n" s="6" r="B6">
        <v>0</v>
      </c>
      <c t="n" s="6" r="C6">
        <v>0</v>
      </c>
    </row>
    <row spans="1:3" r="7">
      <c t="s" s="4" r="A7">
        <v>58</v>
      </c>
      <c t="n" s="6" r="B7">
        <v>0</v>
      </c>
      <c t="n" s="6" r="C7">
        <v>0</v>
      </c>
    </row>
    <row spans="1:3" r="8">
      <c t="s" s="4" r="A8">
        <v>59</v>
      </c>
      <c t="n" s="8" r="B8">
        <v>0.0001</v>
      </c>
      <c t="n" s="8" r="C8">
        <v>0.0001</v>
      </c>
    </row>
    <row spans="1:3" r="9">
      <c t="s" s="4" r="A9">
        <v>60</v>
      </c>
      <c t="n" s="6" r="B9">
        <v>11200000</v>
      </c>
      <c t="n" s="6" r="C9">
        <v>11200000</v>
      </c>
    </row>
    <row spans="1:3" r="10">
      <c t="s" s="4" r="A10">
        <v>61</v>
      </c>
      <c t="n" s="6" r="B10">
        <v>4909000</v>
      </c>
      <c t="n" s="6" r="C10">
        <v>4895000</v>
      </c>
    </row>
    <row spans="1:3" r="11">
      <c t="s" s="4" r="A11">
        <v>62</v>
      </c>
      <c t="n" s="6" r="B11">
        <v>4909000</v>
      </c>
      <c t="n" s="6" r="C11">
        <v>489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1019</v>
      </c>
      <c t="n" s="7" r="C4">
        <v>1087</v>
      </c>
    </row>
    <row spans="1:3" r="5">
      <c t="s" s="4" r="A5">
        <v>67</v>
      </c>
      <c t="n" s="6" r="B5">
        <v>990</v>
      </c>
      <c t="n" s="6" r="C5">
        <v>1409</v>
      </c>
    </row>
    <row spans="1:3" r="6">
      <c t="s" s="4" r="A6">
        <v>68</v>
      </c>
      <c t="n" s="6" r="B6">
        <v>2009</v>
      </c>
      <c t="n" s="6" r="C6">
        <v>2496</v>
      </c>
    </row>
    <row spans="1:3" r="7">
      <c t="s" s="3" r="A7">
        <v>69</v>
      </c>
    </row>
    <row spans="1:3" r="8">
      <c t="s" s="4" r="A8">
        <v>70</v>
      </c>
      <c t="n" s="6" r="B8">
        <v>38</v>
      </c>
      <c t="n" s="6" r="C8">
        <v>45</v>
      </c>
    </row>
    <row spans="1:3" r="9">
      <c t="s" s="4" r="A9">
        <v>71</v>
      </c>
      <c t="n" s="6" r="B9">
        <v>772</v>
      </c>
      <c t="n" s="6" r="C9">
        <v>717</v>
      </c>
    </row>
    <row spans="1:3" r="10">
      <c t="s" s="4" r="A10">
        <v>72</v>
      </c>
      <c t="n" s="6" r="B10">
        <v>810</v>
      </c>
      <c t="n" s="6" r="C10">
        <v>762</v>
      </c>
    </row>
    <row spans="1:3" r="11">
      <c t="s" s="4" r="A11">
        <v>73</v>
      </c>
      <c t="n" s="6" r="B11">
        <v>1199</v>
      </c>
      <c t="n" s="6" r="C11">
        <v>1734</v>
      </c>
    </row>
    <row spans="1:3" r="12">
      <c t="s" s="3" r="A12">
        <v>74</v>
      </c>
    </row>
    <row spans="1:3" r="13">
      <c t="s" s="4" r="A13">
        <v>75</v>
      </c>
      <c t="n" s="6" r="B13">
        <v>1743</v>
      </c>
      <c t="n" s="6" r="C13">
        <v>1858</v>
      </c>
    </row>
    <row spans="1:3" r="14">
      <c t="s" s="4" r="A14">
        <v>76</v>
      </c>
      <c t="n" s="6" r="B14">
        <v>1151</v>
      </c>
      <c t="n" s="6" r="C14">
        <v>1140</v>
      </c>
    </row>
    <row spans="1:3" r="15">
      <c t="s" s="4" r="A15">
        <v>77</v>
      </c>
      <c t="n" s="6" r="B15">
        <v>985</v>
      </c>
      <c t="n" s="6" r="C15">
        <v>888</v>
      </c>
    </row>
    <row spans="1:3" r="16">
      <c t="s" s="4" r="A16">
        <v>78</v>
      </c>
      <c t="n" s="6" r="B16">
        <v>3879</v>
      </c>
      <c t="n" s="6" r="C16">
        <v>3886</v>
      </c>
    </row>
    <row spans="1:3" r="17">
      <c t="s" s="4" r="A17">
        <v>79</v>
      </c>
      <c t="n" s="6" r="B17">
        <v>-2680</v>
      </c>
      <c t="n" s="6" r="C17">
        <v>-2152</v>
      </c>
    </row>
    <row spans="1:3" r="18">
      <c t="s" s="4" r="A18">
        <v>80</v>
      </c>
      <c t="n" s="6" r="B18">
        <v>17</v>
      </c>
      <c t="n" s="6" r="C18">
        <v>11</v>
      </c>
    </row>
    <row spans="1:3" r="19">
      <c t="s" s="4" r="A19">
        <v>81</v>
      </c>
      <c t="n" s="6" r="B19">
        <v>639</v>
      </c>
      <c t="n" s="6" r="C19">
        <v>-1399</v>
      </c>
    </row>
    <row spans="1:3" r="20">
      <c t="s" s="4" r="A20">
        <v>82</v>
      </c>
      <c t="n" s="6" r="B20">
        <v>-2024</v>
      </c>
      <c t="n" s="6" r="C20">
        <v>-3540</v>
      </c>
    </row>
    <row spans="1:3" r="21">
      <c t="s" s="4" r="A21">
        <v>83</v>
      </c>
      <c t="n" s="6" r="B21">
        <v>-27</v>
      </c>
      <c t="n" s="6" r="C21">
        <v>-15</v>
      </c>
    </row>
    <row spans="1:3" r="22">
      <c t="s" s="4" r="A22">
        <v>84</v>
      </c>
      <c t="n" s="6" r="B22">
        <v>-2051</v>
      </c>
      <c t="n" s="6" r="C22">
        <v>-3555</v>
      </c>
    </row>
    <row spans="1:3" r="23">
      <c t="s" s="3" r="A23">
        <v>85</v>
      </c>
    </row>
    <row spans="1:3" r="24">
      <c t="s" s="4" r="A24">
        <v>86</v>
      </c>
      <c t="n" s="6" r="B24">
        <v>151</v>
      </c>
      <c t="n" s="6" r="C24">
        <v>175</v>
      </c>
    </row>
    <row spans="1:3" r="25">
      <c t="s" s="4" r="A25">
        <v>87</v>
      </c>
      <c t="n" s="7" r="B25">
        <v>-1900</v>
      </c>
      <c t="n" s="7" r="C25">
        <v>-3380</v>
      </c>
    </row>
    <row spans="1:3" r="26">
      <c t="s" s="3" r="A26">
        <v>88</v>
      </c>
    </row>
    <row spans="1:3" r="27">
      <c t="s" s="4" r="A27">
        <v>89</v>
      </c>
      <c t="n" s="9" r="B27">
        <v>-0.42</v>
      </c>
      <c t="n" s="9" r="C27">
        <v>-0.74</v>
      </c>
    </row>
    <row spans="1:3" r="28">
      <c t="s" s="3" r="A28">
        <v>90</v>
      </c>
    </row>
    <row spans="1:3" r="29">
      <c t="s" s="4" r="A29">
        <v>91</v>
      </c>
      <c t="n" s="6" r="B29">
        <v>4896</v>
      </c>
      <c t="n" s="6" r="C29">
        <v>48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2</v>
      </c>
      <c t="s" s="2" r="B1">
        <v>1</v>
      </c>
    </row>
    <row spans="1:3" r="2">
      <c t="s" s="2" r="B2">
        <v>2</v>
      </c>
      <c t="s" s="2" r="C2">
        <v>64</v>
      </c>
    </row>
    <row spans="1:3" r="3">
      <c t="s" s="3" r="A3">
        <v>93</v>
      </c>
    </row>
    <row spans="1:3" r="4">
      <c t="s" s="4" r="A4">
        <v>84</v>
      </c>
      <c t="n" s="7" r="B4">
        <v>-2051</v>
      </c>
      <c t="n" s="7" r="C4">
        <v>-3555</v>
      </c>
    </row>
    <row spans="1:3" r="5">
      <c t="s" s="3" r="A5">
        <v>94</v>
      </c>
    </row>
    <row spans="1:3" r="6">
      <c t="s" s="4" r="A6">
        <v>95</v>
      </c>
      <c t="n" s="6" r="B6">
        <v>12</v>
      </c>
      <c t="n" s="6" r="C6">
        <v>27</v>
      </c>
    </row>
    <row spans="1:3" r="7">
      <c t="s" s="4" r="A7">
        <v>96</v>
      </c>
      <c t="n" s="6" r="B7">
        <v>202</v>
      </c>
      <c t="n" s="6" r="C7">
        <v>290</v>
      </c>
    </row>
    <row spans="1:3" r="8">
      <c t="s" s="4" r="A8">
        <v>97</v>
      </c>
      <c t="n" s="6" r="B8">
        <v>47</v>
      </c>
      <c t="n" s="6" r="C8">
        <v>-43</v>
      </c>
    </row>
    <row spans="1:3" r="9">
      <c t="s" s="3" r="A9">
        <v>98</v>
      </c>
    </row>
    <row spans="1:3" r="10">
      <c t="s" s="4" r="A10">
        <v>99</v>
      </c>
      <c t="n" s="6" r="B10">
        <v>675</v>
      </c>
      <c t="n" s="6" r="C10">
        <v>1306</v>
      </c>
    </row>
    <row spans="1:3" r="11">
      <c t="s" s="4" r="A11">
        <v>30</v>
      </c>
      <c t="n" s="6" r="B11">
        <v>-63</v>
      </c>
      <c t="n" s="6" r="C11">
        <v>-181</v>
      </c>
    </row>
    <row spans="1:3" r="12">
      <c t="s" s="4" r="A12">
        <v>100</v>
      </c>
      <c t="n" s="6" r="B12">
        <v>-2</v>
      </c>
      <c t="n" s="6" r="C12">
        <v>-6</v>
      </c>
    </row>
    <row spans="1:3" r="13">
      <c t="s" s="4" r="A13">
        <v>101</v>
      </c>
      <c t="n" s="6" r="B13">
        <v>-286</v>
      </c>
      <c t="n" s="6" r="C13">
        <v>-204</v>
      </c>
    </row>
    <row spans="1:3" r="14">
      <c t="s" s="4" r="A14">
        <v>102</v>
      </c>
      <c t="n" s="6" r="B14">
        <v>-202</v>
      </c>
      <c t="n" s="6" r="C14">
        <v>905</v>
      </c>
    </row>
    <row spans="1:3" r="15">
      <c t="s" s="4" r="A15">
        <v>103</v>
      </c>
      <c t="n" s="6" r="B15">
        <v>-80</v>
      </c>
      <c t="n" s="6" r="C15">
        <v>416</v>
      </c>
    </row>
    <row spans="1:3" r="16">
      <c t="s" s="4" r="A16">
        <v>104</v>
      </c>
      <c t="n" s="6" r="B16">
        <v>-1748</v>
      </c>
      <c t="n" s="6" r="C16">
        <v>-1045</v>
      </c>
    </row>
    <row spans="1:3" r="17">
      <c t="s" s="3" r="A17">
        <v>105</v>
      </c>
    </row>
    <row spans="1:3" r="18">
      <c t="s" s="4" r="A18">
        <v>106</v>
      </c>
      <c t="n" s="6" r="B18">
        <v>-2</v>
      </c>
      <c t="n" s="6" r="C18">
        <v>-3</v>
      </c>
    </row>
    <row spans="1:3" r="19">
      <c t="s" s="4" r="A19">
        <v>107</v>
      </c>
      <c t="n" s="6" r="B19">
        <v>-7555</v>
      </c>
      <c t="n" s="6" r="C19">
        <v>-5828</v>
      </c>
    </row>
    <row spans="1:3" r="20">
      <c t="s" s="4" r="A20">
        <v>108</v>
      </c>
      <c t="n" s="6" r="B20">
        <v>7216</v>
      </c>
      <c t="n" s="6" r="C20">
        <v>6763</v>
      </c>
    </row>
    <row spans="1:3" r="21">
      <c t="s" s="4" r="A21">
        <v>109</v>
      </c>
      <c t="n" s="6" r="B21">
        <v>-341</v>
      </c>
      <c t="n" s="6" r="C21">
        <v>932</v>
      </c>
    </row>
    <row spans="1:3" r="22">
      <c t="s" s="3" r="A22">
        <v>110</v>
      </c>
    </row>
    <row spans="1:3" r="23">
      <c t="s" s="4" r="A23">
        <v>111</v>
      </c>
      <c t="n" s="7" r="B23">
        <v>55</v>
      </c>
      <c t="n" s="7" r="C23">
        <v>75</v>
      </c>
    </row>
    <row spans="1:3" r="24">
      <c t="s" s="4" r="A24">
        <v>112</v>
      </c>
      <c t="s" s="4" r="B24">
        <v>45</v>
      </c>
      <c t="s" s="4" r="C24">
        <v>45</v>
      </c>
    </row>
    <row spans="1:3" r="25">
      <c t="s" s="4" r="A25">
        <v>113</v>
      </c>
      <c t="n" s="7" r="B25">
        <v>55</v>
      </c>
      <c t="n" s="7" r="C25">
        <v>75</v>
      </c>
    </row>
    <row spans="1:3" r="26">
      <c t="s" s="4" r="A26">
        <v>114</v>
      </c>
      <c t="n" s="6" r="B26">
        <v>-151</v>
      </c>
      <c t="n" s="6" r="C26">
        <v>175</v>
      </c>
    </row>
    <row spans="1:3" r="27">
      <c t="s" s="4" r="A27">
        <v>115</v>
      </c>
      <c t="n" s="6" r="B27">
        <v>-2185</v>
      </c>
      <c t="n" s="6" r="C27">
        <v>137</v>
      </c>
    </row>
    <row spans="1:3" r="28">
      <c t="s" s="4" r="A28">
        <v>116</v>
      </c>
      <c t="n" s="6" r="B28">
        <v>9600</v>
      </c>
      <c t="n" s="6" r="C28">
        <v>24941</v>
      </c>
    </row>
    <row spans="1:3" r="29">
      <c t="s" s="4" r="A29">
        <v>117</v>
      </c>
      <c t="n" s="7" r="B29">
        <v>7415</v>
      </c>
      <c t="n" s="7" r="C29">
        <v>250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Selected Condensed Consolidated</vt:lpstr>
      <vt:lpstr>Fair Value Of Financial Instrum</vt:lpstr>
      <vt:lpstr>Commitments And Contingencies</vt:lpstr>
      <vt:lpstr>Geographic, Segment And Signifi</vt:lpstr>
      <vt:lpstr>Related Party Transactions</vt:lpstr>
      <vt:lpstr>Orgnaization And Summary Of Sig</vt:lpstr>
      <vt:lpstr>Orgnaization And Summary Of S13</vt:lpstr>
      <vt:lpstr>Selected Condensed Consolidat14</vt:lpstr>
      <vt:lpstr>Fair Values Of Financial Instru</vt:lpstr>
      <vt:lpstr>Commitments And Contingencies (</vt:lpstr>
      <vt:lpstr>Geographical, Segment And Signi</vt:lpstr>
      <vt:lpstr>Organization And Summary Of S18</vt:lpstr>
      <vt:lpstr>Organization And Summary Of S19</vt:lpstr>
      <vt:lpstr>Organization And Summary Of S20</vt:lpstr>
      <vt:lpstr>Orgnaization And Summary Of S21</vt:lpstr>
      <vt:lpstr>Selected Condensed Consolidat22</vt:lpstr>
      <vt:lpstr>Selected Condensed Consolidat23</vt:lpstr>
      <vt:lpstr>Fair Values Of Financial Inst24</vt:lpstr>
      <vt:lpstr>Commitments And Contingencies25</vt:lpstr>
      <vt:lpstr>Commitments And Contingencies26</vt:lpstr>
      <vt:lpstr>Geographic, Segment And Signi27</vt:lpstr>
      <vt:lpstr>Geographic, Segment And Signi2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24:20Z</dcterms:created>
  <dcterms:modified xmlns:dcterms="http://purl.org/dc/terms/" xmlns:xsi="http://www.w3.org/2001/XMLSchema-instance" xsi:type="dcterms:W3CDTF">2016-05-16T17:24:20Z</dcterms:modified>
  <dc:title xmlns:dc="http://purl.org/dc/elements/1.1/">Untitled</dc:title>
  <dc:description xmlns:dc="http://purl.org/dc/elements/1.1/"/>
  <dc:subject xmlns:dc="http://purl.org/dc/elements/1.1/"/>
  <cp:keywords/>
  <cp:category/>
</cp:coreProperties>
</file>